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ignific" sheetId="8" state="visible" r:id="rId8"/>
    <sheet xmlns:r="http://schemas.openxmlformats.org/officeDocument/2006/relationships" name="Recent Accounting Standards" sheetId="9" state="visible" r:id="rId9"/>
    <sheet xmlns:r="http://schemas.openxmlformats.org/officeDocument/2006/relationships" name="Liquidity"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Other Intangible Assets" sheetId="14" state="visible" r:id="rId14"/>
    <sheet xmlns:r="http://schemas.openxmlformats.org/officeDocument/2006/relationships" name="Retirement Plans" sheetId="15" state="visible" r:id="rId15"/>
    <sheet xmlns:r="http://schemas.openxmlformats.org/officeDocument/2006/relationships" name="Accrued Expenses and Other Long" sheetId="16" state="visible" r:id="rId16"/>
    <sheet xmlns:r="http://schemas.openxmlformats.org/officeDocument/2006/relationships" name="Commitments and Contingencies" sheetId="17" state="visible" r:id="rId17"/>
    <sheet xmlns:r="http://schemas.openxmlformats.org/officeDocument/2006/relationships" name="Preferred Stock and Equity Offe"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Revenue Sources" sheetId="21" state="visible" r:id="rId21"/>
    <sheet xmlns:r="http://schemas.openxmlformats.org/officeDocument/2006/relationships" name="Income Taxes" sheetId="22" state="visible" r:id="rId22"/>
    <sheet xmlns:r="http://schemas.openxmlformats.org/officeDocument/2006/relationships" name="Historical Basic and Diluted Ne" sheetId="23" state="visible" r:id="rId23"/>
    <sheet xmlns:r="http://schemas.openxmlformats.org/officeDocument/2006/relationships" name="Segment Information" sheetId="24" state="visible" r:id="rId24"/>
    <sheet xmlns:r="http://schemas.openxmlformats.org/officeDocument/2006/relationships" name="Line of Credit" sheetId="25" state="visible" r:id="rId25"/>
    <sheet xmlns:r="http://schemas.openxmlformats.org/officeDocument/2006/relationships" name="Long-Term Debt"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Nature of Business and Signif_2" sheetId="30" state="visible" r:id="rId30"/>
    <sheet xmlns:r="http://schemas.openxmlformats.org/officeDocument/2006/relationships" name="Nature of Business and Signif_3" sheetId="31" state="visible" r:id="rId31"/>
    <sheet xmlns:r="http://schemas.openxmlformats.org/officeDocument/2006/relationships" name="Recent Accounting Standards (Ta" sheetId="32" state="visible" r:id="rId32"/>
    <sheet xmlns:r="http://schemas.openxmlformats.org/officeDocument/2006/relationships" name="Discontinued Operations (Tables"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Other Intangible Assets (Tables" sheetId="36" state="visible" r:id="rId36"/>
    <sheet xmlns:r="http://schemas.openxmlformats.org/officeDocument/2006/relationships" name="Accrued Expenses and Other Lo_2" sheetId="37" state="visible" r:id="rId37"/>
    <sheet xmlns:r="http://schemas.openxmlformats.org/officeDocument/2006/relationships" name="Commitments and Contingencies (" sheetId="38" state="visible" r:id="rId38"/>
    <sheet xmlns:r="http://schemas.openxmlformats.org/officeDocument/2006/relationships" name="Preferred Stock and Equity Of_2" sheetId="39" state="visible" r:id="rId39"/>
    <sheet xmlns:r="http://schemas.openxmlformats.org/officeDocument/2006/relationships" name="Warrants (Tables)" sheetId="40" state="visible" r:id="rId40"/>
    <sheet xmlns:r="http://schemas.openxmlformats.org/officeDocument/2006/relationships" name="Stock-Based Compensation (Table" sheetId="41" state="visible" r:id="rId41"/>
    <sheet xmlns:r="http://schemas.openxmlformats.org/officeDocument/2006/relationships" name="Revenue Sources (Tables)" sheetId="42" state="visible" r:id="rId42"/>
    <sheet xmlns:r="http://schemas.openxmlformats.org/officeDocument/2006/relationships" name="Income Taxes (Tables)" sheetId="43" state="visible" r:id="rId43"/>
    <sheet xmlns:r="http://schemas.openxmlformats.org/officeDocument/2006/relationships" name="Historical Basic and Diluted _2" sheetId="44" state="visible" r:id="rId44"/>
    <sheet xmlns:r="http://schemas.openxmlformats.org/officeDocument/2006/relationships" name="Supplemental Cash Flow Inform_2" sheetId="45" state="visible" r:id="rId45"/>
    <sheet xmlns:r="http://schemas.openxmlformats.org/officeDocument/2006/relationships" name="Schedule II - Valuation and Q_2" sheetId="46" state="visible" r:id="rId46"/>
    <sheet xmlns:r="http://schemas.openxmlformats.org/officeDocument/2006/relationships" name="Nature of Business and Signif_4" sheetId="47" state="visible" r:id="rId47"/>
    <sheet xmlns:r="http://schemas.openxmlformats.org/officeDocument/2006/relationships" name="Nature of Business and Signif_5" sheetId="48" state="visible" r:id="rId48"/>
    <sheet xmlns:r="http://schemas.openxmlformats.org/officeDocument/2006/relationships" name="Recent Accounting Standards (De" sheetId="49" state="visible" r:id="rId49"/>
    <sheet xmlns:r="http://schemas.openxmlformats.org/officeDocument/2006/relationships" name="Recent Accounting Standards - S" sheetId="50" state="visible" r:id="rId50"/>
    <sheet xmlns:r="http://schemas.openxmlformats.org/officeDocument/2006/relationships" name="Recent Accounting Standards -_2" sheetId="51" state="visible" r:id="rId51"/>
    <sheet xmlns:r="http://schemas.openxmlformats.org/officeDocument/2006/relationships" name="Liquidity (Details Narrative)" sheetId="52" state="visible" r:id="rId52"/>
    <sheet xmlns:r="http://schemas.openxmlformats.org/officeDocument/2006/relationships" name="Discontinued Operations - Sched" sheetId="53" state="visible" r:id="rId53"/>
    <sheet xmlns:r="http://schemas.openxmlformats.org/officeDocument/2006/relationships" name="Fair Value Measurements (Detail"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Sch_3" sheetId="57" state="visible" r:id="rId57"/>
    <sheet xmlns:r="http://schemas.openxmlformats.org/officeDocument/2006/relationships" name="Property and Equipment (Details" sheetId="58" state="visible" r:id="rId58"/>
    <sheet xmlns:r="http://schemas.openxmlformats.org/officeDocument/2006/relationships" name="Property and Equipment - Schedu" sheetId="59" state="visible" r:id="rId59"/>
    <sheet xmlns:r="http://schemas.openxmlformats.org/officeDocument/2006/relationships" name="Other Intangible Assets (Detail" sheetId="60" state="visible" r:id="rId60"/>
    <sheet xmlns:r="http://schemas.openxmlformats.org/officeDocument/2006/relationships" name="Other Intangible Assets - Sched" sheetId="61" state="visible" r:id="rId61"/>
    <sheet xmlns:r="http://schemas.openxmlformats.org/officeDocument/2006/relationships" name="Other Intangible Assets - Sch_2" sheetId="62" state="visible" r:id="rId62"/>
    <sheet xmlns:r="http://schemas.openxmlformats.org/officeDocument/2006/relationships" name="Retirement Plans (Details Narra" sheetId="63" state="visible" r:id="rId63"/>
    <sheet xmlns:r="http://schemas.openxmlformats.org/officeDocument/2006/relationships" name="Accrued Expenses and Other Lo_3" sheetId="64" state="visible" r:id="rId64"/>
    <sheet xmlns:r="http://schemas.openxmlformats.org/officeDocument/2006/relationships" name="Accrued Expenses and Other Lo_4"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Preferred Stock and Equity Of_3" sheetId="68" state="visible" r:id="rId68"/>
    <sheet xmlns:r="http://schemas.openxmlformats.org/officeDocument/2006/relationships" name="Preferred Stock and Equity Of_4" sheetId="69" state="visible" r:id="rId69"/>
    <sheet xmlns:r="http://schemas.openxmlformats.org/officeDocument/2006/relationships" name="Warrants - Schedule of Warrants" sheetId="70" state="visible" r:id="rId70"/>
    <sheet xmlns:r="http://schemas.openxmlformats.org/officeDocument/2006/relationships" name="Stock-Based Compensation (Detai" sheetId="71" state="visible" r:id="rId71"/>
    <sheet xmlns:r="http://schemas.openxmlformats.org/officeDocument/2006/relationships" name="Stock-Based Compensation - Sche" sheetId="72" state="visible" r:id="rId72"/>
    <sheet xmlns:r="http://schemas.openxmlformats.org/officeDocument/2006/relationships" name="Stock-Based Compensation - Sc_2" sheetId="73" state="visible" r:id="rId73"/>
    <sheet xmlns:r="http://schemas.openxmlformats.org/officeDocument/2006/relationships" name="Stock-Based Compensation - Sc_3" sheetId="74" state="visible" r:id="rId74"/>
    <sheet xmlns:r="http://schemas.openxmlformats.org/officeDocument/2006/relationships" name="Stock-Based Compensation - Sc_4" sheetId="75" state="visible" r:id="rId75"/>
    <sheet xmlns:r="http://schemas.openxmlformats.org/officeDocument/2006/relationships" name="Stock-Based Compensation - Sc_5" sheetId="76" state="visible" r:id="rId76"/>
    <sheet xmlns:r="http://schemas.openxmlformats.org/officeDocument/2006/relationships" name="Revenue Sources (Details Narrat" sheetId="77" state="visible" r:id="rId77"/>
    <sheet xmlns:r="http://schemas.openxmlformats.org/officeDocument/2006/relationships" name="Revenue Sources - Schedule of R" sheetId="78" state="visible" r:id="rId78"/>
    <sheet xmlns:r="http://schemas.openxmlformats.org/officeDocument/2006/relationships" name="Income Taxes (Details Narrative" sheetId="79" state="visible" r:id="rId79"/>
    <sheet xmlns:r="http://schemas.openxmlformats.org/officeDocument/2006/relationships" name="Income Taxes - Schedule of Comp" sheetId="80" state="visible" r:id="rId80"/>
    <sheet xmlns:r="http://schemas.openxmlformats.org/officeDocument/2006/relationships" name="Income Taxes - Schedule of Defe" sheetId="81" state="visible" r:id="rId81"/>
    <sheet xmlns:r="http://schemas.openxmlformats.org/officeDocument/2006/relationships" name="Income Taxes - Schedule of Effe" sheetId="82" state="visible" r:id="rId82"/>
    <sheet xmlns:r="http://schemas.openxmlformats.org/officeDocument/2006/relationships" name="Income Taxes - Schedule of Unre" sheetId="83" state="visible" r:id="rId83"/>
    <sheet xmlns:r="http://schemas.openxmlformats.org/officeDocument/2006/relationships" name="Income Taxes - Schedule of Tax " sheetId="84" state="visible" r:id="rId84"/>
    <sheet xmlns:r="http://schemas.openxmlformats.org/officeDocument/2006/relationships" name="Historical Basic and Diluted _3" sheetId="85" state="visible" r:id="rId85"/>
    <sheet xmlns:r="http://schemas.openxmlformats.org/officeDocument/2006/relationships" name="Historical Basic and Diluted _4" sheetId="86" state="visible" r:id="rId86"/>
    <sheet xmlns:r="http://schemas.openxmlformats.org/officeDocument/2006/relationships" name="Segment Information (Details Na" sheetId="87" state="visible" r:id="rId87"/>
    <sheet xmlns:r="http://schemas.openxmlformats.org/officeDocument/2006/relationships" name="Line of Credit (Details Narrati" sheetId="88" state="visible" r:id="rId88"/>
    <sheet xmlns:r="http://schemas.openxmlformats.org/officeDocument/2006/relationships" name="Long-Term Debt (Details Narrati" sheetId="89" state="visible" r:id="rId89"/>
    <sheet xmlns:r="http://schemas.openxmlformats.org/officeDocument/2006/relationships" name="Supplemental Cash Flow Inform_3" sheetId="90" state="visible" r:id="rId90"/>
    <sheet xmlns:r="http://schemas.openxmlformats.org/officeDocument/2006/relationships" name="Subsequent Events (Details Narr" sheetId="91" state="visible" r:id="rId91"/>
    <sheet xmlns:r="http://schemas.openxmlformats.org/officeDocument/2006/relationships" name="Schedule II - Schedule of Valua" sheetId="92" state="visible" r:id="rId92"/>
  </sheets>
  <definedNames/>
  <calcPr calcId="124519" fullCalcOnLoad="1"/>
</workbook>
</file>

<file path=xl/sharedStrings.xml><?xml version="1.0" encoding="utf-8"?>
<sst xmlns="http://schemas.openxmlformats.org/spreadsheetml/2006/main" uniqueCount="925">
  <si>
    <t>Document and Entity Information - USD ($)</t>
  </si>
  <si>
    <t>12 Months Ended</t>
  </si>
  <si>
    <t>Dec. 31, 2018</t>
  </si>
  <si>
    <t>Mar. 15, 2019</t>
  </si>
  <si>
    <t>Jun. 30, 2018</t>
  </si>
  <si>
    <t>Document And Entity Information</t>
  </si>
  <si>
    <t>Entity Registrant Name</t>
  </si>
  <si>
    <t>Interpace Diagnostics Group, Inc.</t>
  </si>
  <si>
    <t>Entity Central Index Key</t>
  </si>
  <si>
    <t>0001054102</t>
  </si>
  <si>
    <t>Document Type</t>
  </si>
  <si>
    <t>10-K</t>
  </si>
  <si>
    <t>Document Period End Date</t>
  </si>
  <si>
    <t>Dec. 31,
		2018</t>
  </si>
  <si>
    <t>Amendment Flag</t>
  </si>
  <si>
    <t>false</t>
  </si>
  <si>
    <t>Current Fiscal Year End Date</t>
  </si>
  <si>
    <t>--12-31</t>
  </si>
  <si>
    <t>Entity a Well-known Seasoned Issuer</t>
  </si>
  <si>
    <t>No</t>
  </si>
  <si>
    <t>Entity a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IDXG</t>
  </si>
  <si>
    <t>Document Fiscal Period Focus</t>
  </si>
  <si>
    <t>FY</t>
  </si>
  <si>
    <t>Document Fiscal Year Focus</t>
  </si>
  <si>
    <t>2018</t>
  </si>
  <si>
    <t>Consolidated Balance Sheets - USD ($) $ in Thousands</t>
  </si>
  <si>
    <t>Dec. 31, 2017</t>
  </si>
  <si>
    <t>Current assets:</t>
  </si>
  <si>
    <t>Cash and cash equivalents</t>
  </si>
  <si>
    <t>Accounts receivable, net</t>
  </si>
  <si>
    <t>Other current assets</t>
  </si>
  <si>
    <t>Total current assets</t>
  </si>
  <si>
    <t>Property and equipment, net</t>
  </si>
  <si>
    <t>Other intangible assets, net</t>
  </si>
  <si>
    <t>Other long-term assets</t>
  </si>
  <si>
    <t>Total assets</t>
  </si>
  <si>
    <t>Current liabilities:</t>
  </si>
  <si>
    <t>Accounts payable</t>
  </si>
  <si>
    <t>Accrued salary and bonus</t>
  </si>
  <si>
    <t>Other accrued expenses</t>
  </si>
  <si>
    <t>Current liabilities from discontinued operations</t>
  </si>
  <si>
    <t>Total current liabilities</t>
  </si>
  <si>
    <t>Contingent consideration</t>
  </si>
  <si>
    <t>Other long-term liabilities</t>
  </si>
  <si>
    <t>Total liabilities</t>
  </si>
  <si>
    <t>Commitments and contingencies (Note 10)</t>
  </si>
  <si>
    <t xml:space="preserve"> </t>
  </si>
  <si>
    <t>Stockholders' equity:</t>
  </si>
  <si>
    <t>Preferred stock, $.01 par value; 5,000,000 shares authorized, no shares issued and outstanding</t>
  </si>
  <si>
    <t>Common stock, $.01 par value; 100,000,000 shares authorized; 28,767,344 and 27,900,806 shares issued, respectively; 28,694,275 and 27,836,456 shares outstanding, respectively</t>
  </si>
  <si>
    <t>Additional paid-in capital</t>
  </si>
  <si>
    <t>Accumulated deficit</t>
  </si>
  <si>
    <t>Treasury stock, at cost (73,069 and 64,350 shares, respectively)</t>
  </si>
  <si>
    <t>Total stockholders' equity</t>
  </si>
  <si>
    <t>Total liabilities and stockholders' equity</t>
  </si>
  <si>
    <t>Consolidated Balance Sheets (Parenthetical) - $ / shares</t>
  </si>
  <si>
    <t>Statement of Financial Position [Abstract]</t>
  </si>
  <si>
    <t>Preferred stock, par value</t>
  </si>
  <si>
    <t>$ .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Income Statement [Abstract]</t>
  </si>
  <si>
    <t>Revenue, net</t>
  </si>
  <si>
    <t>Cost of revenue (excluding amortization of $3,252 and $3,253, respectively)</t>
  </si>
  <si>
    <t>Gross profit</t>
  </si>
  <si>
    <t>Operating expenses:</t>
  </si>
  <si>
    <t>Sales and marketing</t>
  </si>
  <si>
    <t>Research and development</t>
  </si>
  <si>
    <t>General and administrative</t>
  </si>
  <si>
    <t>Acquisition related amortization expense</t>
  </si>
  <si>
    <t>Change in fair value of contingent consideration</t>
  </si>
  <si>
    <t>Total operating expenses</t>
  </si>
  <si>
    <t>Operating loss</t>
  </si>
  <si>
    <t>Interest expense</t>
  </si>
  <si>
    <t>Loss on extinguishment of debt</t>
  </si>
  <si>
    <t>Other income (expense), net</t>
  </si>
  <si>
    <t>Loss from continuing operations before tax</t>
  </si>
  <si>
    <t>Provision (benefit) for income taxes</t>
  </si>
  <si>
    <t>Loss from continuing operations</t>
  </si>
  <si>
    <t>Discontinued Operations</t>
  </si>
  <si>
    <t>Income from discontinued operations</t>
  </si>
  <si>
    <t>(Benefit) provision for income tax on discontinued operations</t>
  </si>
  <si>
    <t>Income from discontinued operations, net of tax</t>
  </si>
  <si>
    <t>Net loss</t>
  </si>
  <si>
    <t>Basic and diluted (loss) income per share of common stock:</t>
  </si>
  <si>
    <t>From continuing operations</t>
  </si>
  <si>
    <t>From discontinued operations</t>
  </si>
  <si>
    <t>Net loss per basic and diluted share of common stock</t>
  </si>
  <si>
    <t>Weighted average number of common shares and common share equivalents outstanding:</t>
  </si>
  <si>
    <t>Basic</t>
  </si>
  <si>
    <t>Diluted</t>
  </si>
  <si>
    <t>Consolidated Statements of Operations (Parenthetical) - USD ($) $ in Thousands</t>
  </si>
  <si>
    <t>Cost of revenue, amortization</t>
  </si>
  <si>
    <t>Consolidated Statements of Stockholders' Equity - USD ($) $ in Thousands</t>
  </si>
  <si>
    <t>Common Stock [Member]</t>
  </si>
  <si>
    <t>Treasury Stock [Member]</t>
  </si>
  <si>
    <t>Additional Paid-in Capital [Member]</t>
  </si>
  <si>
    <t>Accumulated Deficit [Member]</t>
  </si>
  <si>
    <t>Total</t>
  </si>
  <si>
    <t>Balance at Dec. 31, 2016</t>
  </si>
  <si>
    <t>Balance, shares at Dec. 31, 2016</t>
  </si>
  <si>
    <t>Common stock issued</t>
  </si>
  <si>
    <t>Common stock issued, shares</t>
  </si>
  <si>
    <t>Common stock issued through offering, net of expenses</t>
  </si>
  <si>
    <t>Common stock issued through offering, net of expenses, shares</t>
  </si>
  <si>
    <t>Shares issued in debt exchange</t>
  </si>
  <si>
    <t>Shares issued in debt exchange, shares</t>
  </si>
  <si>
    <t>Exercise of warrants for cash, net of expenses</t>
  </si>
  <si>
    <t>Exercise of warrants for cash, net of expenses, shares</t>
  </si>
  <si>
    <t>Treasury stock purchased</t>
  </si>
  <si>
    <t>Treasury stock purchased, shares</t>
  </si>
  <si>
    <t>Issuance of warrants, net of expenses</t>
  </si>
  <si>
    <t>Reclass of warrant liability upon exercise of pre-funded warrants</t>
  </si>
  <si>
    <t>Issuance of debt exchange warrants, vendor warrants, and other</t>
  </si>
  <si>
    <t>Stock-based compensation expense</t>
  </si>
  <si>
    <t>Adoption of ASC 606, see Note 3</t>
  </si>
  <si>
    <t>Balance at Dec. 31, 2017</t>
  </si>
  <si>
    <t>Balance, shares at Dec. 31, 2017</t>
  </si>
  <si>
    <t>Balance at Dec. 31, 2018</t>
  </si>
  <si>
    <t>Balance, shares at Dec. 31, 2018</t>
  </si>
  <si>
    <t>Consolidated Statements of Cash Flows (Unaudited) - USD ($) $ in Thousands</t>
  </si>
  <si>
    <t>Cash Flows From Operating Activities</t>
  </si>
  <si>
    <t>Adjustments to reconcile net loss to net cash used in operating activities:</t>
  </si>
  <si>
    <t>Depreciation and amortization</t>
  </si>
  <si>
    <t>Interest accretion</t>
  </si>
  <si>
    <t>Provision for bad debt</t>
  </si>
  <si>
    <t>Reversal of DOJ accrual</t>
  </si>
  <si>
    <t>Amortization of debt issuance costs</t>
  </si>
  <si>
    <t>Mark to market on warrants</t>
  </si>
  <si>
    <t>Mark to market on derivatives</t>
  </si>
  <si>
    <t>Stock-based compensation</t>
  </si>
  <si>
    <t>Reversal of severance accrual</t>
  </si>
  <si>
    <t>Non-employee share based payment</t>
  </si>
  <si>
    <t>Warrants issued in RedPath settlement</t>
  </si>
  <si>
    <t>Warrant issuance</t>
  </si>
  <si>
    <t>Other gains and expenses, net</t>
  </si>
  <si>
    <t>Other changes in assets and liabilities:</t>
  </si>
  <si>
    <t>Increase in accounts receivable</t>
  </si>
  <si>
    <t>(Increase) decrease in other current assets</t>
  </si>
  <si>
    <t>Decrease in other long-term assets</t>
  </si>
  <si>
    <t>Increase (decrease) in accounts payable</t>
  </si>
  <si>
    <t>Increase (decrease) in accrued salaries and bonus</t>
  </si>
  <si>
    <t>Decrease in accrued liabilities</t>
  </si>
  <si>
    <t>(Decrease) increase in long-term liabilities</t>
  </si>
  <si>
    <t>Net cash used in operating activities</t>
  </si>
  <si>
    <t>Cash Flows From Investing Activity</t>
  </si>
  <si>
    <t>Purchase of property and equipment</t>
  </si>
  <si>
    <t>Net cash used in investing activity</t>
  </si>
  <si>
    <t>Cash Flows From Financing Activities</t>
  </si>
  <si>
    <t>Payments of contingent consideration</t>
  </si>
  <si>
    <t>Issuance of common stock, net of expenses</t>
  </si>
  <si>
    <t>Exercise of warrants, net of expenses</t>
  </si>
  <si>
    <t>Net cash (used in) provided by financing activities</t>
  </si>
  <si>
    <t>Net (decrease) increase in cash and cash equivalents</t>
  </si>
  <si>
    <t>Cash and cash equivalents - beginning</t>
  </si>
  <si>
    <t>Cash and cash equivalents - ending</t>
  </si>
  <si>
    <t>Cash paid for taxes</t>
  </si>
  <si>
    <t>Cash paid for interest</t>
  </si>
  <si>
    <t>Nature of Business and Significant Accounting Policies</t>
  </si>
  <si>
    <t>Accounting Policies [Abstract]</t>
  </si>
  <si>
    <t>1. Nature of Business and Significant Accounting Policies Nature of Business Interpace
Diagnostics Group, Inc. (the “Company”) is a fully integrated commercial and bioinformatics company that develops and
provides clinically useful molecular diagnostic tests and pathology services. The Company develops and commercializes genomic tests
and related first line assays principally focused on early detection of patients at high risk of cancer using the latest technology
to help provide personalized medicine and improve patient diagnosis and management. The Company’s tests and services provide
mutational analysis of genomic material contained in suspicious cysts, nodules and lesions with the goal of better informing treatment
decisions in patients at risk of thyroid, pancreatic, and other cancers. The molecular diagnostic tests the Company offers enable
healthcare providers to better assess cancer risk, helping to avoid unnecessary surgical treatment in patients at low risk. The
Company currently has four commercialized molecular diagnostic tests in the marketplace for which it is receiving reimbursement:
PancraGEN ® ® ® ® ® ® ®
® ® Principles of Consolidation The accompanying consolidated
financial statements have been prepared in accordance with U.S. generally accepted accounting principles (“GAAP”).
The consolidated financial statements include the accounts of Interpace Diagnostics Group, Inc., Interpace Diagnostics Corporation
and Interpace Diagnostics, LLC. Discontinued operations
include the Company’s wholly-owned subsidiaries: Group DCA, LLC (“Group DCA”); InServe Support Solutions (Pharmakon);
and TVG, Inc. (TVG, dissolved December 31, 2014) and its Commercial Services (“CSO”) business unit. All significant
intercompany balances and transactions have been eliminated in consolidation. Effective December 31,
2015, the Company has one reporting segment: the Company’s molecular diagnostics business, after the divestiture of its CSO
business on December 22, 2015, see Note 4, Discontinued Operations for further information.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and notes, revenue recognition, unrecognized tax benefits, and asset impairments involving other intangible
assets. The Company periodically reviews these matters and reflects changes in estimates as appropriate. Actual results could materially
differ from those estimates. Cash and Cash Equivalents Cash and cash equivalents
include unrestricted cash accounts, money market investments and highly liquid investment instruments with original maturity of
three months or less at the date of purchase. Accounts Receivable The Company’s accounts
receivables represent unconditional rights to consideration and are generated using its proprietary tests. The Company’s
services are fulfilled upon completion of the test, review and release of the test results. In conjunction with fulfilling these
services, the Company bills the third-party payer or direct-bill payer. Prior to the adoption of ASC 606 on January 1, 2018, the
Company recognized accounts receivable related to billings for Medicare, Medicare Advantage, and direct-bill payers on an accrual
basis, net of contractual adjustment, when collectability was reasonably assured. Under ASC 606 accounts receivable is now recognized
for all payer groups, net of contractual adjustment and net of estimated uncollectable amounts.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Other current assets Other current assets consisted
of the following as of December 31, 2018 and 2017:
December 31, 2018 December 31, 2017
Indemnification assets $ 875 $ 875
Prepaid expenses 1,230 266
Other 65 31
Total other current assets $ 2,170 $ 1,172 Property and Equipment Property and equipment
are stated at cost less accumulated depreciation and amortization. Depreciation and amortization is recognized on a straight-line
basis, using the estimated useful lives of: seven to ten years for furniture and fixtures; two to five years for office and computer
equipment; three to seven years for lab equipment; and leasehold improvements are amortized over the shorter of the estimated service
lives or the terms of the related leases which are currently four to five years. Repairs and maintenance are charged to expense
as incurred. Upon disposition, the asset and related accumulated depreciation and amortization are removed from the related accounts
and any gains or losses are reflected in operations. 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to seven years. Software costs that do not meet capitalization criteria are expensed
immediately. 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years. Software costs that do not meet capitalization criteria are expensed immediately. See Note 6, Property and Equipment for further
information.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nine years in acquisition
related amortization expense in the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 Revenue Recognition Prior to
the Adoption of ASC 606 Historically, for the
time periods through December 2017, the Company recognized revenue from services rendered when the following four revenue recognition
criteria were met: persuasive evidence of an arrangement exists; services have been rendered; the selling price is fixed or determinable;
and collectability is reasonably assured. The Company recognized revenue related to billings for Medicare, Medicare Advantage,
and direct-bill payers on an accrual basis, net of contractual adjustment, when there was a predictable pattern of collectability.
Contractual adjustments represent the difference between the list prices and the reimbursement rate set by Medicare and Medicare
Advantage, or the amounts billed to direct-bill payers, which approximates the Medicare rate. For certain third-party payers that
did not have established contractual reimbursement rates or a predictable pattern of collectability, including commercial insurance
carriers and Medicaid, the Company believed that the fee was fixed or determinable and collectability was reasonably assured only
upon request of third-party payer notification of payment or when cash is received, and recognized revenue at that time. Until a contract had been
negotiated with a commercial insurance carrier or governmental program, the services may or may not be covered by these entities’
existing reimbursement policies. In the absence of an agreement with the patient or other clearly enforceable legal right to demand
payment, the related revenue was only recognized upon the earlier of payment notification or cash receipt. Accordingly, we recognized
revenue from commercial insurance carriers, government programs, and certain direct-bill healthcare providers without contracts
when payment was received. Revenue Recognition after the
Adoption of ASC 606 Beginning January 1, 2018
under ASC 606, the Company began to recognize revenue for billings less contractual allowances and estimated uncollectable amounts
for all payer groups on the accrual basis based upon a thorough analysis of historical receipts (see Note 2, Recent Accounting
Standards The Company completed
its analysis of the ASC 606 impact and incorporated further analysis of first quarter 2018 collections from its commercial payer
base in finalizing its ASC 606 adjustments. The impact of recording the cumulative catch-up adjustment under the modified retrospective
method was $2.5 million, recorded as an increase to opening retained earnings on January 1, 2018. Prior periods have not been retrospectively
adjusted. The Company also finalized its analysis of modified internal controls over financial reporting and the disclosures required
starting with Form 10-Q for the first quarter of 2018. Cost of services Cost of services consists
primarily of the costs associated with operating our laboratories and other costs directly related to our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royalty expenses, and facility expenses. 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and stock appreciation rights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See Note 13, Stock-Based
Compensation 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 Rent Expense Minimum rental expenses
are recognized over the term of the lease. The Company recognizes minimum rent starting when possession of the property is taken
from the landlord, which may include a construction period prior to occupancy. When a lease contains a predetermined fixed escalation
of the minimum rent, the Company recognizes the related rent expense on a straight-line basis and records the difference between
the recognized rental expense and the amounts payable under the lease as a deferred rent liability. The Company may also receive
tenant allowances including cash or rent abatements, which are reflected in other accrued expenses and long-term liabilities on
the consolidated balance sheet. These allowances are amortized as a reduction of rent expense over the term of the lease. Certain
leases provide for contingent rents that are not measurable at inception. These contingent rents are primarily based upon use of
utilities and the landlord’s operating expenses. These amounts are excluded from minimum rent and are included in the determination
of total rent expense when it is probable that the expense has been incurred and the amount is reasonably estimable. 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e Company adjusts accruals for unrecognized tax benefits as facts and circumstances change, such as the progress of a tax audit.
However, any adjustments made may be material to the Company’s consolidated results of operations or cash flows for a reporting
period. Penalties and interest, if incurred, would be recorded as a component of current income tax expense.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 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both 2018 and 2017, the potentially dilutive common shares have been excluded from the earnings
per share computation for these periods because its inclusion would have been anti-dilutive.</t>
  </si>
  <si>
    <t>Recent Accounting Standards</t>
  </si>
  <si>
    <t>Accounting Changes and Error Corrections [Abstract]</t>
  </si>
  <si>
    <t>2. Recent Accounting Standards Recently adopted standards Adoption of Accounting Standards
Codification Topic 606 (“ASC 606”), “Revenue from Contracts with Customers” Effective January 1, 2018, the Company
adopted ASC 606 which amends the guidance for the recognition of revenue from contracts with customers for the transfer of goods
and services, by using the modified-retrospective method applied to any contracts that were not completed as of January 1, 2018.
The results for the reporting period beginning after January 1, 2018, are presented in accordance with the new standard, although
comparative information has not been restated and continues to be reported under the accounting standards and policies in effect
for those periods. Upon adoption, the Company performed
a comprehensive analysis of existing revenue arrangements as of January 1, 2018 following the five-step model outlined in ASC 606.
Based on our analysis, we recorded a cumulative adjustment to opening accumulated deficit and an increase in accounts receivable
of $2.5 million as of January 1, 2018. The cumulative impact was driven by a change in the timing of revenue recognition for certain
payer categories and the related proprietary tests performed. The balance of accounts receivable related to the adjustment is approximately
$0.6 million as of December 31, 2018. The following tables present the
effect of the adoption of ASC Topic 606 on our consolidated balance sheet and statement of operations as of and for the year ended
December 31, 2018:
December 31, 2018
As reported Balances without Adoption of ASC 606 Effect of Change Increase/(Decrease)
Accounts receivable, net $ 9,483 $ 8,346 $ 1,137 *
Accumulated deficit (141,489 ) (143,989 ) (2,500 )
Statement of Operations:
For the year ended December 31, 2018
As reported Balances without Adoption of ASC 606 Effect of Change Increase/(Decrease)
Revenue, net $ 21,896 $ 21,243 $ 653
*Includes approximately $0.6 million
of 2017 accounts receivable related to the adoption of ASC 606 as of January 1, 2018. Historically, for certain third-party
payers that did not have established contractual reimbursement rates or a predictable pattern of collectability, including commercial
insurance carriers, Medicaid and certain direct-bill payers (primarily hospitals, but also laboratories), the Company previously
recognized revenues when the fee was fixed or determinable and collectability was reasonably assured, which was upon request of
third-party payer notification of payment or when cash was received. Under the new standard, the Company estimates the variable
consideration within the transaction price for all third-party payers and proprietary tests and recognizes revenue as the Company
satisfies its performance obligations. In addition, the Company updated
its estimates of the expected transaction price for its payer categories and related proprietary tests based on the variable consideration
guidance in ASC 606. This consisted of updating the reimbursement rates realized by the Company’s proprietary tests based
on historical amounts received by each payer category for the corresponding tests performed. Overall, other than an initial acceleration
in the timing of our revenue recognition for certain payer categories, the adoption of this new standard will not have a significant
impact on our reported total revenues and operating results as compared to amounts that would have been reported under the prior
revenue recognition standard over our typical revenue cycle. Our accounting policies under the new standard were applied prospectively
and are discussed further below. Revenue Recognition
after adoption of ASC 606 Upon adoption of ASC 606, the Company
recognizes revenue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erives its revenues
from the performance of its proprietary tests. The Company’s performance obligation is fulfilled upon completion, review
and release of test results to the customer. The Company subsequently bills third-party payers or direct-bill payers for the proprietary
tests performed. Revenue is recognized based on the estimated transaction price or net realizable value (“NRV”), which
is determined based on historical collection rates by each payer category for each proprietary test offered by the Company. The
Company regularly reviews the ultimate amounts received from the third-party payers and related estimated reimbursement rates and
adjusts the NRV’s and related contractual allowances accordingly. If actual collections and related NRV’s vary from
our estimates, we will adjust the estimates of contractual allowances, which would affect net revenue in the period such variances
become known. Disaggregated Revenues We operate in a single operating
segment and, therefore, the results of our operations are reported on a consolidated basis for purposes of segment reporting, which
is consistent with internal management reporting. For the years ended December 31, 2018 and December 31, 2017, substantially all
of the Company’s revenues were derived from its molecular diagnostic tests. Financing and Payment Our payment terms vary by third-party
payers and type of proprietary testing services performed. The term between invoicing and when payment is due is not significant. Costs to Obtain
or Fulfill a Customer Contract Sales commissions are expensed when
incurred because the amortization period would have been one year or less. These costs are recorded in sales and marketing expense
in the condensed consolidated statements of operations. New standards not
yet adopted In February 2016, the FASB issued
ASU 2016-02, Leases (Topic 842), which is effective for public companies for annual reporting periods beginning after December
15, 2018, including interim periods within those fiscal years. Topic 842 establishes a right-of-use model that requires a lessee
to record a right-of-use asset and a lease liability, measured on a discounted basis, on the balance sheet for all leases with
terms longer than 12 months. Leases are to be classified as either finance or operating leases, with such classification affecting
the pattern or expense recognition in the statement of operations. The standard will also require disclosures
to help investors and financial statement users better understand the amount, timing and uncertainty of cash flows arising from
leases. The disclosures include qualitative and quantitative requirements, providing additional information about the amounts recorded
in the financial statements. The Company will adopt the provisions of Topic 842 in the first quarter of Fiscal 2019 using the alternative
modified transition method, with a cumulative effect adjustment to the opening balance of retained earnings on the date of adoption,
and prior periods not restated, as allowed under the provisions of Topic 842. The Company will also elect to use the practical
expedients permitted under the transition guidance of Topic 842, which provides for the following: the carryforward of our historical
lease classification, no requirement for reassessment of whether an expired or existing contract contains an embedded lease, no
reassessment of initial direct costs for any leases that exist prior to the adoption of the new standard, and the election to consolidate
lease and non-lease components. The Company is also electing to keep all leases with an initial term of 12 months or less off the
balance sheet and to recognize the associated lease payments in the consolidated statements of operations on a straight-line basis
over the lease term. The Company is in the process of
completing its assessment of calculating and recording the recognition of right-of-use assets, lease liabilities and related expense
recognition. We estimate that based on our lease arrangements as of December 31, 2018, we anticipate between $2.0 million and
$3.0 million of right-of-use lease assets and lease liabilities will be recognized on our consolidated balance sheet upon adoption,
primarily relating to rentals of space for our corporate headquarters and laboratories.</t>
  </si>
  <si>
    <t>Liquidity</t>
  </si>
  <si>
    <t>Organization, Consolidation and Presentation of Financial Statements [Abstract]</t>
  </si>
  <si>
    <t>3. Liquidity As of December 31, 2018, the Company
had cash and cash equivalents of $6.1 million, net accounts receivable of $9.5 million, total current assets of $17.7 million and
total current liabilities of $8.5 million. For the year ended December 31, 2018, the Company had a net loss of $12.2 million and
cash used in operating activities was $8.7 million. The Company does not expect to generate
positive cash flows from operations for the year ending December 31, 2019. The Company believes however, that it has sufficient
cash balances to meet near term obligations and further intends to meet its capital needs by revenue growth, containing costs,
entering into strategic alliances as well as exploring other options, including the possibility of raising additional debt or equity
capital as necessary. There is, however, no assurance the Company will be successful in meeting its capital requirements prior
to becoming cash flow positive. In January 2019, the Company completed
a public offering generating net proceeds of approximately $6.1 million to the Company. For more details, see Note 21, Subsequent
Events In November 2018, the Company entered
into up to a $4.0 million secured Line of Credit facility including a 3-year term loan for $850,000 with Silicon Valley Bank (“SVB”).
The proceeds of the term loan are expected to be used for laboratory capital expenditures and will be repaid monthly. The balance
of the Line of Credit is available for working capital purposes as a revolving line of credit and has a three-year term. The borrowing
limit of the revolving line of credit is the lower of 80% of the Company’s eligible accounts receivable (as adjusted by
SVB) and the aggregate amount of cash collections with respect to accounts receivable during the three prior calendar months.
Term loan outstanding amounts incur interest at a rate per annum equal to the greater of the Wall Street Journal Prime Rate (the
“Prime Rate”) and 5.00%. Revolving Line outstanding amounts incur interest at a rate per annum equal to the Prime
Rate plus 0.5%. As of December 31, 2018, no amounts have been borrowed.</t>
  </si>
  <si>
    <t>Discontinued Operations and Disposal Groups [Abstract]</t>
  </si>
  <si>
    <t>4. Discontinued Operations The Company accounts for business
dispositions and its businesses held for sale in accordance with ASC 205-20, Discontinued Operations. ASC 205-20 requires the results
of operations of business dispositions to be segregated from continuing operations and reflected as discontinued operations in
current and prior periods. The components of liabilities classified
as discontinued operations relate to Commercial Services and consist of the following as of December 31, 2018 and December 31,
2017:
December 31, 2018 December 31, 2017
Accounts payable $ 192 $ 192
Other 726 1,110
Current liabilities from discontinued operations 918 1,302
Total liabilities $ 918 $ 1,302 Company management is currently
winding down certain legal entities which are no longer active within its corporate structure, none of which falls under the criteria
of discontinued operations. However, this activity may result in the restructuring of past liabilities, which may result in further
reductions based upon new estimates and third-party evaluations.</t>
  </si>
  <si>
    <t>Fair Value Measurements</t>
  </si>
  <si>
    <t>Fair Value Disclosures [Abstract]</t>
  </si>
  <si>
    <t>5. Fair Value Measurements Cash and cash equivalents, accounts
receivable, and accounts payable approximate fair value due to their relative short-term nature. The Company’s financial
liabilities reflected at fair value in the consolidated financial statements include contingent consideration and warrant liability.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As of December 31, 2018 Fair Value Measurements
Carrying Fair As of December 31, 2018
Amount Value Level 1 Level 2 Level 3
Liabilities:
Contingent consideration:
Asuragen $ 3,127 $ 3,127 $ - $ - $ 3,127
Other long-term liabilities:
Warrant liability 360 360 - - 360
$ 3,487 $ 3,487 $ - $ - $ 3,487
As of December 31, 2017 Fair Value Measurements
Carrying Fair As of December 31, 2017
Amount Value Level 1 Level 2 Level 3
Liabilities:
Contingent consideration:
Asuragen $ 1,581 $ 1,581 $ - $ - $ 1,581
Other long-term liabilities:
Warrant liability 473 473 - - 473
$ 2,054 $ 2,054 $ - $ - $ 2,054 In connection with the acquisition
of certain assets from Asuragen,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On June 21, 2017, the Company closed
on a public offering issuing both Pre-Funded Warrants and Underwriters Warrants to purchase 2,600,000 shares and 575,000 shares
of the Company’s common stock, respectively. Both the Pre-Funded and Underwriters Warrants include a cash settlement feature
in the event of certain circumstances. Accordingly, both the Pre-Funded and Underwriters Warrants are classified as liabilities
and were fair valued using the Black Scholes Option-Pricing Model, the inputs for which included exercise price of the respective
warrants, market price of the underlying common shares, expected term, volatility based on the Company’s historical market
price, and the risk-free rate corresponding to the expected term of the underlying agreement. Changes to the fair value of the
warrant liabilities are recorded in Other expense, net. The Pre-Funded Warrants were fully exercised in 2017 and therefore the
Company has no remaining liability associated with those warrants.
Cancellation Adjustment
of Obligation/ to Fair Value/
December 31, 2017 Payments (1) Accretion Conversions Exercises Mark to Market December 31, 2018
Asuragen $ 1,581 $ (307 ) $ 331 $ - $ 1,522 $ 3,127
Underwriters Warrants 473 - - - (113 ) 360
$ 2,054 $ (307 ) $ 331 $ - $ 1,409 $ 3,487
(1) Royalty payments of $307,000 are reflected within Cash Flows from Operations. Certain of the Company’s
non-financial assets, such as other intangible assets are measured at fair value on a nonrecurring basis when there is an indicator
of impairment and recorded at fair value only when an impairment charge is recognized.</t>
  </si>
  <si>
    <t>Property and Equipment</t>
  </si>
  <si>
    <t>Property, Plant and Equipment [Abstract]</t>
  </si>
  <si>
    <t>6. Property and Equipment Property and equipment consisted
of the following as of December 31, 2018 and 2017:
December 31,
2018 2017
Furniture and fixtures $ 62 $ 62
Office equipment 1,686 1,348
Computer equipment 172 115
Internal-use software 113 113
Leasehold improvements 175 175
Property and equipment 2,208 1,813
Less accumulated depreciation and amortization (1,371 ) (1,159 )
Net property and equipment $ 837 $ 654 Depreciation and amortization expense
from continuing operations was approximately $0.2 million and $0.4 million for the years ended December 31, 2018 and 2017, respectively.
There was no internal-use software amortization expense included in depreciation and amortization expense for either year. As
of December 31, 2018, capitalized external-use software was fully amortized.</t>
  </si>
  <si>
    <t>Other Intangible Assets</t>
  </si>
  <si>
    <t>Goodwill and Intangible Assets Disclosure [Abstract]</t>
  </si>
  <si>
    <t xml:space="preserve">7. Other Intangible Assets The net carrying value of the identifiable
intangible assets as of December 31, 2018 and December 31, 2017 is as follows:
As of December 31, 2018
As of December 31, 2017
Life Carrying Carrying
(Years) Amount Amount
Diagnostic assets:
Asuragen acquisition:
Thyroid 9 $ 8,519 $ 8,519
RedPath acquisition:
Pancreas test 7 16,141 16,141
Barrett’s test 9 18,351 18,351
Total $ 43,011 $ 43,011
Diagnostic lab:
CLIA Lab 2.3 $ 609 $ 609
Accumulated Amortization $ (13,767 ) $ (10,515 )
Net Carrying Value $ 29,853 $ 33,105 Amortization expense was approximately
$3.3 million for the years ended December 31, 2018 and 2017, respectively. Estimated amortization expense for the next five years
is as follows:
2019 2020 2021 2022 2023
$ 3,252 $ 4,272 $ 4,908 $ 2,987 $ 2,987 </t>
  </si>
  <si>
    <t>Retirement Plans</t>
  </si>
  <si>
    <t>Retirement Benefits [Abstract]</t>
  </si>
  <si>
    <t>8. Retirement Plans The Company offers an employee
401(k) saving plan. Under the Interpace Diagnostics Group, Inc. 401(k) Plan, employees may contribute up to 50% of their pre-
or post-tax base compensation. The Company currently offers a safe harbor matching contribution equal to 100% of the first 3%
of the participant’s contributed base salary plus 50% of the participant’s base salary contributed exceeding 3% but
not more than 5%. Participants are not allowed to invest any of their 401(k) funds in the Company’s common stock. The Company’s
total contribution expense from continuing operations related to the 401(k) plan for the years ended December 31, 2018 and December
31, 2017 was approximately $0.2 million, respectively, in both years.</t>
  </si>
  <si>
    <t>Accrued Expenses and Other Long-Term Liabilities</t>
  </si>
  <si>
    <t>Payables and Accruals [Abstract]</t>
  </si>
  <si>
    <t xml:space="preserve">9. Accrued Expenses and Other Long-Term Liabilities Other accrued expenses consisted
of the following as of December 31, 2018 and 2017:
December 31, 2018 December 31, 2017
Accrued royalties $ 1,399 $ 296
Indemnification liability 875 875
Contingent consideration 434 232
DOJ settlement - 500
Accrued professional fees 701 700
Taxes payable 285 515
Unclaimed property 565 565
All others 832 1,321
Total other accrued expenses $ 5,091 $ 5,004 Other long-term liabilities consisted
of the following as of December 31, 2018 and 2017:
December 31, 2018 December 31, 2017
Warrant liability $ 360 $ 473
Uncertain tax positions 3,839 3,734
Other 120 82
Total other long-term liabilities $ 4,319 $ 4,289 </t>
  </si>
  <si>
    <t>Commitments and Contingencies</t>
  </si>
  <si>
    <t>Commitments and Contingencies Disclosure [Abstract]</t>
  </si>
  <si>
    <t>10. Commitments and Contingencies The Company leases facilities and
certain equipment under agreements classified as operating leases, which expire at various dates through June 2023. Substantially
all of the property leases provide for increases based upon use of utilities and landlord’s operating expenses as well as
pre-defined rent escalations. Total expense from continuing operations under these agreements for the years ended December 31,
2018 and 2017 was approximately $0.7 million and $0.7 million, respectively. As of December 31, 2018, contractual
obligations with terms exceeding one year and estimated minimum future rental payments required by non-cancelable operating leases
with initial or remaining lease terms exceeding one year are as follows:
Less than 1 to 3 3 to 5 After
Total 1 Year Years Years 5 Years
Operating lease obligations $ 2,814 $ 613 $ 1,322 $ 879 $ -
Contractual obligation - - - - -
Total $ 2,814 $ 613 $ 1,322 $ 879 $ - Litigation Due to the nature of the businesses
in which the Company is engaged it is subject to certain risks. Such risks include, among others, risk of liability for personal
injury or death to persons using products the Company promotes or commercializes. There can be no assurance that substantial claims
or liabilities will not arise in the future due to the nature of the Company’s business activities and recent increases in
litigation related to healthcare product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As of December 31, 2018, the Company’s
accrual for litigation and threatened litigation was not material to the consolidated financial statements. RedPath – DOJ Settlement In connection with the October 31,
2014 acquisition of RedPath Integrated Pathology, Inc., (“RedPath”), the Company assumed a liability for the settlement
agreement entered into by the former owners of RedPath with the Department of Justice (“DOJ”). Under the terms of the
settlement agreement, the Company was obligated to make payments to the DOJ for the calendar years ended December 31, 2014 through
2017, up to a maximum of $3.0 million. Payments were due on March 31st following the calendar year in which the revenue milestones
were achieved. The Company made payments totaling $0.5 million during the year ended December 31, 2017 related to fiscal 2016 and
had accrued $0.5 million for its potential liability for fiscal 2017, the final year of the settlement agreement. During the second
quarter of 2018, the Company entered into an agreement with the DOJ to settle in full the outstanding fiscal 2017 liability at
approximately $0.15 million and paid this amount as the final settlement payment in July 2018. Severance During the first quarter ended March
31, 2016 the Company recorded severance obligations as it continued to right-size the organization and wind down its CSO business
amounting to $1.1 million, $0.5 million of which was recorded in continuing operations. The severance liability as of December
31, 2016 was approximately $3.1 million, of which $2.2 million was classified in continuing operations and $0.9 million was in
discontinued operations. In January 2017, five former executives agreed to a settlement of their severance obligations agreeing
to 35% of the total amount due them. These remaining obligations were paid out in February 2017 in payments totaling approximately
$1.0 million. As a result of the settlement, the Company recorded a reversal of expense of approximately $2.0 million in the first
quarter of 2017. Within continuing operations, $1.5 million of expense was reversed and was recorded in general and administrative
expenses in the Consolidated Statements of Operations and $0.5 million was recorded in discontinued operations. The Company had
no severance obligations as of December 31, 2017.</t>
  </si>
  <si>
    <t>Preferred Stock and Equity Offerings</t>
  </si>
  <si>
    <t>Equity [Abstract]</t>
  </si>
  <si>
    <t>11. Preferred Stock and Equity Offerings Preferred Stock The board of directors (the “Board”)
of the Company is authorized to issue, from time-to-time, up to 5,000,000 shares of preferred stock in one or more series. The
Board is authorized to fix the rights and designation of each series, including dividend rights and rates, conversion rights, voting
rights, redemption terms and prices, liquidation preferences and the number of shares of each series. As of December 31, 2018 and
2017, there were no issued and outstanding shares of preferred stock. Public Equity Offerings During the year ended December 31,
2017, the Company closed on various equity offerings and a warrant issuance raising net proceeds of $29.9 million. The details
are as follows: First Registered Direct Offering Second Registered Direct Offering
Market Price $ 4.33
Exercise Price $ 4.69
Risk-free interest rate 1.95 %
Expected volatility 124.02 %
Expected life in years 5.0
Expected dividend yield 0.00 % Confidentially Marketed Public
Offering (CMPO) Redpath Warrants
Market Price $ 2.37
Exercise Price $ 4.69
Risk-free interest rate 1.95 %
Expected volatility 125.58 %
Expected life in years 5.5
Expected dividend yield 0.00 % Senior Secured Convertible Note Underwriting Agreement On June 21, 2017, the Company successfully
closed this offering (see Note 3, Liquidity) and, in summary, issued 9,900,000 shares of common stock as well as Base Warrants,
Overallotment Warrants, Pre-Funded Warrants and Underwriters Warrants to purchase 12,500,000, 1,875,000, 2,600,000 and 575,000
shares of the Company’s common stock, respectively. The Pre-Funded and Underwriters Warrants were classified as liabilities
because in certain circumstances they could require cash settlement. The Base and Overallotment Warrants are recorded within stockholders’
equity. The fair value at the date of issuance of the Base and Overallotment Warrants was determined using the Black-Scholes Option
Pricing Model and amounted to $5.3 million and $0.8 million, respectively. The following table sets forth the
assumptions used in the Black-Scholes Option Pricing Model to estimate the fair value of the Base Warrants and Overallotment Warrants
upon issuance:
Market Price $ 0.87
Exercise Price $ 1.25
Risk-free interest rate 1.75 %
Expected volatility 134.21 %
Expected life in years 5.0
Expected dividend yield 0.00 % As of July 7, 2017, all of the 2,600,000 Pre-Funded
Warrants were exercised for $0.01 per warrant exercise price and all 2,600,000 common shares related to the warrants were issued
for $26,000. The corresponding fair value of the warrants as of the date of exercise was $2.3 million and this amount was reclassified
from liabilities to additional paid-in capital upon exercise. On July 31, the Underwriters exercised their right to purchase 875,000
Firm Shares for $960 thousand net of $72 thousand in underwriter discounts. Warrant for Investor Relations
Services The following table sets forth the
assumptions used in the Black-Scholes Option Pricing Model to estimate the fair value of the share- based warrant upon issuance:
Market Price $ 1.62
Exercise Price $ 1.25
Risk-free interest rate 1.66 %
Expected volatility 172.29 %
Expected life in years 3.1
Expected dividend yield 0.00 % Base Warrant Exercise
Market Price $ 1.57
Exercise Price $ 1.80
Risk-free interest rate 1.88 %
Expected volatility 55.50 %
Expected life in years 4.5
Expected dividend yield 0.00 % Other Exercises Additionally, during 2018 we issued
833,000 shares of common stock in connection with contracts for consulting services.</t>
  </si>
  <si>
    <t>Warrants</t>
  </si>
  <si>
    <t xml:space="preserve">12. Warrants Warrants outstanding and warrant
activity for the year ended December 31, 2018 are as follows:
Description Classification Exercise Price Expiration Date Warrants Issued Warrants Exercised Warrants Cancelled/ Expired Balance December 31, 2017 Balance December 31, 2018
Private Placement Warrants, issued January 25, 2017 Equity $ 4.69 June 2022 855,000 - - 855,000 855,000
RedPath Warrants, issued March 22, 2017 Equity $ 4.69 September 2022 100,000 - - 100,000 100,000
Pre-Funded Warrants, issued June 21, 2017 Liability $ 0.01 None 2,600,000 (2,600,000 ) - - -
Underwriters Warrants, issued June 21, 2017 Liability $ 1.32 December 2022 575,000 - (40,000 ) 535,000 535,000
Base &amp; Overallotment Warrants, issued June 21, 2017 Equity $ 1.25 June 2022 14,375,000 (5,672,852 ) - 8,702,148 8,702,148
Vendor Warrants, issued August 6, 2017 Equity $ 1.25 August 2020 150,000 - - 150,000 150,000
Warrants issued October 12, 2017 Equity $ 1.80 April 2022 3,200,000 - - 3,200,000 3,200,000
21,855,000 (8,272,852 ) (40,000 ) 13,542,148 13,542,148 </t>
  </si>
  <si>
    <t>Stock-Based Compensation</t>
  </si>
  <si>
    <t>Disclosure of Compensation Related Costs, Share-based Payments [Abstract]</t>
  </si>
  <si>
    <t>13. Stock-Based Compensation The Company’s stock-incentive
program is a long-term retention program that is intended to attract, retain and provide incentives for talented employees, officers
and directors, and to align stockholder and employee interests. Currently, the Company is able to grant options, SARs and restricted
shares from the Amended 2004 Plan. Unless earlier terminated by action of the Board, the Amended 2004 Plan will remain in effect
until such time as no stock remains available for delivery and the Company has no further rights or obligations under the Amended
2004 Plan with respect to outstanding awards thereunder. Historically, stock options have
been granted with an exercise price equal to the market value of the common stock on the date of grant, expire 10 years from the
date they are granted, and generally vested over a one to three-year period for members of the Board of Directors and a one to
three-year period for employees. Upon exercise, new shares can be issued by the Company. The Company granted stock options in 2018
which vest one-third each year on the anniversary of the grant date. The Company granted stock options in 2017 which vested monthly
over a one-year period. SARs are generally granted with a grant price equal to the market value of the common stock on the date
of grant, vest one-third each year on the anniversary of the date of grant and expire five years from the date of grant. The restricted
shares and restricted stock units granted to employees generally have a three-year graded vesting period and are subject to accelerated
vesting and forfeiture under certain circumstances. Restricted shares and restricted stock units granted to board members generally
have a three-year graded vesting period and are subject to accelerated vesting and forfeiture under certain circumstances. The Company primarily uses the Black-Scholes
option-pricing model to determine the fair value of stock options and SARs.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Expected volatility is based on historical volatility. As there is no trading volume for the Company’s options,
implied volatility is not representative of the Company’s current volatility so the historical volatility of the Company’s
common stock is determined to be more indicative of the Company’s expected future stock performance. The expected life is
determined using the safe-harbor method. The Company expects to use this simplified method for valuing employee options and SARs
grants until more detailed information about exercise behavior becomes available over time. The Company bases the risk-free interest
rate on U.S. Treasury zero-coupon issues with remaining terms similar to the expected term on the options or SAR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The Company recognizes
compensation cost, net of estimated forfeitures, arising from the issuance of stock options and SARs on a straight-line basis over
the vesting period of the grant. The estimated compensation cost
associated with the granting of restricted stock and restricted stock units is based on the fair value of the Company’s common
stock on the date of grant. The Company recognizes the compensation cost, net of estimated forfeitures, arising from the issuance
of restricted stock and restricted stock units on a straight-line basis over the shorter of the vesting period or the period from
the grant date to the date when retirement eligibility is achieved. The following table provides the
weighted average assumptions used in determining the fair value of the stock options granted during the years ended December 31,
2018 and December 31, 2017.
December 31, 2018 December 31, 2017
Risk-free interest rate 2.71 % 1.85 %
Expected life 6.0 years 4.9 years
Expected volatility 127.18 % 142.42 %
Dividend yield - - The weighted-average fair value
of stock options granted during the year ended December 31, 2018 was estimated to be $0.93. The weighted-average fair value of
stock options granted during the year ended December 31, 2017 was estimated to be $1.49. There were no options or SARs exercised
in 2018 or 2017. Historically, shares issued upon the exercise of options have been new shares and have not come from treasury
shares. The impact of RSUs and stock options
on net loss for the years ended December 31, 2018 and 2017 is as follows:
2018 2017
RSUs $ 301 $ 65
Options 1,433 995
Total stock-based compensation expense $ 1,734 $ 1,060 A summary of stock option and SARs
activity for the year ended December 31, 2018, and changes during such year, is presented below:
Weighted- Weighted-Average
Average Remaining Aggregate
Grant Contractual Intrinsic
Shares Price Period (in years) Value
Outstanding at January 1, 2018 1,594,615 $ 3.87 9.11 $ 1
Granted 1,320,000 1.04 9.51 -
Exercised -
Forfeited or expired (25,302 ) 54.40
Outstanding at December 31, 2018 2,889,313 2.14 8.83 -
Exercisable at December 31, 2018 1,548,479 3.08 8.25 -
Vested and expected to vest 2,825,153 1.99 9.03 - A summary of the status of the Company’s
non-vested options for the year ended December 31, 2018, and changes during such year, is presented below:
Shares Weighted- Average Grant Date Fair Value
Nonvested at January 1, 2018 896,693 $ 1.40
Granted 1,320,000 0.93
Vested (875,859 ) 1.40
Forfeited - -
Nonvested at December 31, 2018 1,340,834 $ 0.93 The aggregate fair value of SARs
and options vested during the years ended December 31, 2018 and 2017 was $1.2 million and $1.1 million, respectively. The weighted-average
grant date fair value of options vested during the year ended December 31, 2017 was $1.61. A summary of the Company’s
non-vested shares of restricted stock units for the year ended December 31, 2018, and changes during such year, is presented below:
Weighted- Average
Average Remaining Aggregate
Grant Date Vesting Intrinsic
Shares Fair Value Period (in years) Value
Nonvested at January 1, 2018 68,000 $ 2.49 0.64 $ 69
Granted 330,000 1.04 - -
Vested (33,538 ) 2.50 - -
Forfeited (2,265 ) 2.30 - -
Nonvested at December 31, 2018 362,197 $ 1.17 1.37 $ 289,758 The aggregate fair value of restricted
stock units vested during each of the years ended December 31, 2018 and 2017 was $0.1 million, respectively in both periods. As of December 31, 2018, there
was approximately $1.1 million of total unrecognized compensation cost, net of estimated forfeitures, related to unvested stock
options and restricted stock units.</t>
  </si>
  <si>
    <t>Revenue Sources</t>
  </si>
  <si>
    <t>Risks and Uncertainties [Abstract]</t>
  </si>
  <si>
    <t xml:space="preserve">14. Revenue Sources The Company’s customers consist
primarily of physicians, hospitals and clinics. Its revenue channels include Medicare, Medicare Advantage, Medicaid, Client Billings
(hospitals, etc.), and commercial payers. The following sets forth the net revenue generated by revenue channel accounted for more
than 10% of the Company’s revenue from continuing operations during the period presented. For the years ended December 31,
2018 and December 31, 2017, revenue from Medicare was approximately 41% and 38% of total revenue, respectively.
Years Ended December 31,
Customer 2018 2017
Medicare $ 9,114 $ 6,046
Commercial Payors $ 4,079 $ 3,127
Client Billings $ 3,621 $ 4,241
Medicare Advantage $ 3,011 $ 2,217 </t>
  </si>
  <si>
    <t>Income Taxes</t>
  </si>
  <si>
    <t>Income Tax Disclosure [Abstract]</t>
  </si>
  <si>
    <t>15. Income Taxes The benefit from income taxes on
continuing operations for the years ended December 31, 2018 and 2017 is comprised of the following:
2018 2017
Current:
Federal $ (2 ) $ (382 )
State 19 (13 )
Total current 17 (395 )
Deferred:
Federal - -
State - -
Total deferred - -
Benefit from income taxes $ 17 $ (395 )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As a result of this analysis, the Company continues to maintain a full valuation allowance against its federal and state net deferred
tax assets at December 31, 2018 as the Company believes that it is more likely than not that these assets will not be realized.
In the current year, the company maintains a full valuation allowance in consolidation and no separate company deferred tax liability
recorded will be recorded. The tax effects of significant items
comprising the Company’s deferred tax assets and (liabilities) as of December 31, 2018 and 2017 are as follows:
2018 2017
Deferred tax assets:
Federal net operating loss carryforwards $ 40,158 $ 31,943
State net operating loss carryforwards 4,541 4,762
Compensation 1,100 693
Allowances and reserves 1,007 7,539
State taxes 794 1,124
Credit carryforward 233 239
Deferred revenue 89 88
Property, plant and equipment 16 637
Other Reserves-restructuring - 5
47,938 47,030
Deferred tax liability:
Intangible assets (4,371 ) (4,865 )
Net Deferred tax assets 43,567 42,165
Less: valuation allowance (43,567 ) (42,165 )
Deferred tax asset-net valuation allowance $ - $ - The Company’s deferred tax
asset and deferred tax liabilities are included within Other long-term liabilities The NOL carry forwards are subject
to review and possible adjustment by the Internal Revenue Service and state tax authorities. During December 2016 through October
2017, the Company executed five equity offerings, a debt exchange and warrant exercises issuing approximately 26 million shares
of common stock. NOL, and tax credit carry forwards may become subject to an annual limitation in the event of certain cumulative
changes in the ownership interest of significant stockholders over a three year period in excess of 50%, as defined under Sections
382 and 383 of the Internal Revenue Code of 1986, as amended, or the Code, as well as similar state tax provisions. This could
limit the amount of NOLs that we can utilize annually to offset future taxable income or tax liabilities. The amount of the annual
limitation, if any, will be determined based on the value of our company immediately prior to an ownership change. Subsequent ownership
changes may further affect the limitation in future years. Additionally, U.S. tax laws limit the time during which these carry
forwards may be applied against future taxes, therefore, we may not be able to take full advantage of these carry forwards for
federal income tax purposes. We are currently evaluating the ownership history of our company to determine if there were any ownership
changes as defined under Section 382(g) of the Code and the effects any ownership change may have had. A reconciliation of the difference
between the federal statutory tax rates and the Company’s effective tax rate from continuing operations is as follows:
2018 2017
Federal statutory rate 21.0 % 34.0 %
State income tax rate, net of Federal tax benefit 2.9 % 2.2 %
Meals and entertainment (0.3 )% (0.3 )%
Contingent consideration 0.0 % 8.6 %
Tax reform change 0.0 % (174.7 )%
Valuation allowance (23.7 )% 141.7 %
Gain/Loss on extinguishment of debt 0.0 % (11.6 )%
Other non-deductible (0.1 )% 0.0 %
Discontinued operations allocation 0.0 % 3.1 %
Net change in Federal and state reserves - -
Effective tax rate (0.2 )% 3.0 % The following table summarizes the
change in uncertain tax benefit reserves for the two years ended December 31, 2018:
Unrecognized Tax Benefits
Balance of unrecognized benefits as of January 1, 2017 $ 1,117
Additions for tax positions related to the current year -
Additions for tax positions of prior years -
Reductions for tax positions of prior years -
Balance as of December 31, 2017 $ 1,117
Additions for tax positions related to the current year -
Additions for tax positions of prior years -
Reductions for tax positions of prior years (323 )
Balance as of December 31, 2018 $ 794 As of December 31, 2018 and 2017,
the total amount of gross unrecognized tax benefits was $0.8 million and $1.1 million, respectively. The decrease in unrecognized
tax benefits is related to the change in tax rate from 34% to 21% and a reduction of the unrecognized tax benefit in the current
year. The total amount of unrecognized tax benefits that, if recognized, would affect the effective tax rate as of December 31,
2018 and 2017 was $0.8 million and $1.1 million, respectively. The Company recognized interest
and penalties of $0.2 million related to uncertain tax positions in income tax expense during each of the years ended December
31, 2018 and 2017. At December 31, 2018 and 2017, accrued interest and penalties, net were $3.0 million and $2.8 million, respectively,
and included in the Other long-term liabilities Management plans to commence filing
tax clearance certificates in states and related tax jurisdictions in which un-recognized tax benefits attributable to its former
operating entities are recorded as long-term liabilities on the accompanying balance sheet. This process can range from 6 to 18
months before the Company receives clearance as to balances, if any, it may owe to a particular state or tax jurisdiction. Upon
receipt and acknowledgment from a state or tax jurisdiction, the Company will settle the remaining obligation or reverse the recorded
amount owed during the period in which the tax clearance certificate is obtained. The Company and its subsidiaries
file a U.S. Federal consolidated income tax return and consolidated and separate income tax returns in numerous states and local
tax jurisdictions. The following tax years remain subject to examination as of December 31, 2018:
Jurisdiction Tax Years
Federal 2014 - 2018
State and Local 2013 - 2018 To the extent there was a failure
to file a tax return in a previous year; the statute of limitation will not begin until the return is filed. There were no examinations
in process by the Internal Revenue Service as of December 31, 2018. In 2014, the Company was selected for examination by the Internal
Revenue Service for the tax periods ending December 31, 2012 and December 31, 2011 that concluded in 2016 with no adjustments. The Tax Cuts and Jobs Act (the “TCJA”)
was enacted on December 22, 2017 and became effective for tax years beginning after December 31, 2017. The TCJA had significant
changes to U.S. tax law, lowering U.S. corporate income tax rates, implementing a territorial tax system, imposing a one-time transition
tax on deemed repatriated earnings of foreign subsidiaries and modified the taxation of other income and expense items. The TCJA reduces the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4% to 21% under the TCJA, we revalued deferred tax assets, net as
of December 31, 2017. The tax impact of revaluation of the deferred tax assets, net was $22,768,303, which was wholly offset by
a corresponding reduction in our valuation allowance of $22,768,303 resulting in a no net impact to our income tax expense. Due to the timing of the new tax
law and the substantial changes it brings, the staff of the Securities and Exchange Commission (the “SEC”) issued
Staff Accounting Bulletin No. 118 (“SAB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CJA. The Company did not
have any changes to provisional estimates.</t>
  </si>
  <si>
    <t>Historical Basic and Diluted Net Loss Per Share</t>
  </si>
  <si>
    <t>Earnings Per Share [Abstract]</t>
  </si>
  <si>
    <t xml:space="preserve">16. Historical Basic and Diluted Net Loss per Share A reconciliation of the number of
shares used in the calculation of basic and diluted earnings per share for the years ended December 31, 2018 and 2017 is as follows:
Years Ended December 31,
2018 2017
Basic weighted average number of common shares 28,155 15,766
Potential dilutive effect of stock-based awards - -
Diluted weighted average number of common shares 28,155 15,766 The following outstanding stock-based
awards and warrants were excluded from the computation of the effect of dilutive securities on loss per share for the following
periods as they would have been anti-dilutive:
Years Ended December 31,
2018 2017
Options 2,831 1,511
Stock-settled stock appreciation rights (SARs) 59 84
Restricted stock units (RSUs) 362 68
Warrants 13,542 13,542
16,794 15,205 </t>
  </si>
  <si>
    <t>Segment Information</t>
  </si>
  <si>
    <t>Segment Reporting [Abstract]</t>
  </si>
  <si>
    <t>17. Segment Information Since December 22, 2015, the Company
reports its operations as one segment, molecular diagnostics and bioinformatics. The Company’s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 The Company’s molecular diagnostics
and bioinformatics business focuses principally on developing and commercializing molecular diagnostic tests, leveraging the latest
technology and personalized medicine for better patient diagnosis and management. Through the Company’s business, the Company
aims to provide physicians and patients with diagnostic options for detecting genetic and other molecular alterations that are
associated with gastrointestinal, endocrine and lung cancers, which are principally focused on early detection of patients at
high risk of cancer. Customers in the Company’s segment consist primarily of physicians, hospitals and clinics. The service
offerings throughout the segment have similar long-term average gross margins, contract terms, types of customers and regulatory
environments. They are promoted through one centrally managed marketing group and the chief operating decision maker views their
results on a combined basis.</t>
  </si>
  <si>
    <t>Line of Credit</t>
  </si>
  <si>
    <t>Line of Credit Facility [Abstract]</t>
  </si>
  <si>
    <t>18. Line of Credit On November 13, 2018, the Company
and its subsidiaries entered into a Loan and Security Agreement (the “SVB Loan Agreement”) with Silicon Valley Bank
(“SVB”), providing for up to $4.0 million of debt financing consisting of a term loan (the “Term Loan”)
of up to $850,000 and a revolving line of credit based on its outstanding accounts receivable (the “Revolving Line”)
of up to $4.0 million. The available amount of the Revolving Line will be reduced by the outstanding amount of the Term Loan. The
Company intends to use the proceeds of the Term Loan for capital expenditures in connection with its laboratory expansion and the
proceeds of the Revolving Line for working capital purposes. The Term Loan may be borrowed in
up to two advances until March 31, 2019, unless there has been an event of default. Term Loan outstanding amounts bear interest
at a rate per annum equal to the greater of the Wall Street Journal Prime Rate (the “Prime Rate”) and 5.00% and are
repayable in 36 equal monthly installments of principal commencing on June 3, 2019 through and including April 1, 2022. In addition,
the Company is required to pay a Term Loan final payment to SVB (the “Term Loan Final Payment”) equal to 5.0% of the
original principal amount of all Term Loan advances at the earliest to occur of the maturity of the Term Loan, the prepayment of
the Term Loan, or the acceleration of the Term Loan upon an event of default. The Company may prepay outstanding
amounts of the Term Loan in whole, but not in part. Prepayment of the Term Loan requires payment of the Term Loan Final Payment
and a Term Loan prepayment fee equal to 3.0% of the original principal amount of all Term Loan advances if prepaid in the first
year of the SVB Loan Agreement, 2.0% of the original principal amount of the Term Loan advances if prepaid in the second year of
the SVB Loan Agreement and 1.0% of the original principal amount of the Term Loan advances if paid in the third year of the SVB
Loan Agreement. The amount that may be borrowed
under the Revolving Line is the lower of (i) $4.0 million or (ii) 80% of the Company’s eligible accounts receivable (as adjusted
by SVB) minus any outstanding amounts under the Term Loan. Revolving Line outstanding amounts incur interest at a rate per annum
equal to the Prime Rate plus 0.5%. The Company is also required to pay an unused Revolving Line facility fee monthly in arrears
in an amount equal to 0.35% per annum of the average unused but available portion of the Revolving Line. The Revolving Line has
a three year maturity. If the Company’s accounts receivable fail to satisfy certain financial requirements specified by the
terms of the Revolving Loan, the Company may be required to repay the Revolving Loan in whole or in part. Upon termination of the SVB Loan
Agreement or the termination of the Revolving Line for any reason prior to the Revolving Line maturity date, in addition to the
payment of any other amounts then-owing, the Company is required to pay a Revolving Line termination fee in an amount equal to
3.0% of the Revolving Line if the termination occurs in the first year of the SVB Loan Agreement, 2.0% of the Revolving Line if
the termination occurs in the second year of the SVB Loan Agreement and 1.0% of the Revolving Line if the termination occurs in
the third year of the SVB Loan Agreement. The Revolving Line and the Term
Loan are both secured by a first priority lien on all assets of the Company and its subsidiaries, except for intellectual property.
The Company’s intellectual property may not be sold or encumbered without the Bank’s prior written consent (a negative
pledge). The SVB Loan Agreement contains
a number of affirmative and negative restrictive covenants that are applicable whether or not any amounts are outstanding under
the SVB Loan Agreement. These restrictive covenants could adversely affect our ability to conduct our business. The SVB Loan Agreement
also contains a number of customary events of default. No amounts are outstanding at December 31, 2018.</t>
  </si>
  <si>
    <t>Long-Term Debt</t>
  </si>
  <si>
    <t>Debt Disclosure [Abstract]</t>
  </si>
  <si>
    <t>19. Long-Term Debt On October 31, 2014, the Company
and its subsidiary, Interpace Diagnostics, LLC, entered into an agreement to acquire RedPath (the “Transaction”). In
connection with the Transaction, the Company entered into a note payable (the “RedPath Note”) requiring eight equal
consecutive quarterly installments beginning October 1, 2016. The obligations of the Company under
the RedPath Note were guaranteed by the Company and its subsidiaries pursuant to a Guarantee and Collateral Agreement (the “Subordinated
Guarantee”) in favor of the RedPath Equityholder Representative. Pursuant to the Subordinated Guarantee, the Company and
its subsidiaries also granted a security interest in substantially all of their assets, including intellectual property, to secure
their obligations to the RedPath Equityholder Representative. Based on the Company’s incremental borrowing rate under its
Credit Agreement, the fair value of the RedPath Note at the date of issuance was $7.5 million. During the years ended December
31, 2017 and 2016, the Company accreted approximately $0.2 million and $0.8 million in interest expense, respectively. At December
31, 2016, the fair value balance of the $9.3 million RedPath Note was approximately $7.9 million and the unamortized discount was
$1.4 million. As of April 18, 2017, the Note was exchanged and fully converted into the Company’s common stock (see below). Debt Exchange for RedPath
Note On December 23, 2016 we repaid $1.33
million in principal of the RedPath Note resulting in an outstanding balance of $9.34 million. The balance of the RedPath Note
was subsequently acquired by an Investor, for $8.87 million on March 22, 2017. Also on that date we and the Investor exchanged
the RedPath Note for a senior secured convertible note (the “Exchanged Convertible Note”) in the aggregate principal
amount of $5.32 million and a senior secured non-convertible note in the aggregate principal amount of $3.55 million. On April
18, 2017, we and the Investor exchanged the senior secured non-convertible note for $3.55 million of our senior secured convertible
note (the “Senior Secured Convertible Note”). Between March 23, 2017 and April 18, 2017, the senior secured convertible
notes were converted in full for 3,795,429 shares of our common stock. We no longer have any outstanding secured debt, and any
security interests and liens related to our former secured debt have been fully released. In connection with the conversion
of the Exchanged Convertible Note, the Company recorded a loss of $4.3 million. Maxim Group LLC (“Maxim”) acted as
agent in connection with the exchanges into the Exchanged Convertible Note and the Senior Secured Convertible Note. Maxim was paid
a cash fee of $0.6 million representing 6.5% of the balance of the $8.85 million exchanged RedPath Note. These costs are directly
related to the issuance of the Company’s shares, and as a result are recorded against equity. In connection with the Exchanged
Convertible Note and the Senior Secured Convertible Note, the Company determined there to be an embedded conversion option feature.
Accordingly, the embedded conversion option contained in the Exchange Convertible Note was accounted for as a derivative liability
at the date of issuance and shall be adjusted to fair value through earnings at each reporting date. The fair value of the embedded
conversion option derivative was determined using the Black-Scholes Option Pricing Model. On the initial measurement date, the
fair value of the embedded conversion option derivative of $208,427 was recorded as a derivative liability and was allocated as
a debt discount to the Exchanged Convertible Note. At each conversion date, subsequent to the issuance of the Exchanged Convertible
Note, the embedded conversion option derivative liability would be revalued, with any changes to its fair value being recorded
to earnings. At March 31, 2017, the Company also revalued the embedded conversion option derivative liability resulting in a loss
from the change in fair value. In connection with these revaluations, the Company recorded derivative losses of approximately $0.1
million for the year ended December 31, 2017. The value of the derivative liability as of December 31, 2017 was zero. The Company
incurred $0.5 million of debt issuance costs, for investment banking, legal and placement fee services in connection with the Exchange
Agreement. These costs were treated as a debt discount and amortized to interest expense over the term of the Exchanged Notes.
In connection with the conversion of the Senior Secured Convertible Note on April 18, 2017, the Company recorded a loss of $2.3
million which is included in the total loss of $4.3 million described above. The Company had no long-term debt
as of December 31, 2018 or December 31, 2017, and has not incurred any long-term debt since the RedPath Debt Exchange.</t>
  </si>
  <si>
    <t>Supplemental Cash Flow Information</t>
  </si>
  <si>
    <t>Supplemental Cash Flow Elements [Abstract]</t>
  </si>
  <si>
    <t xml:space="preserve">20. Supplemental Cash Flow Information
For The Years Ended December 31,
2018 2017
Net cash used in operating activities of discontinued operations $ (361 ) $ (2,291 )
Net cash provided by investing activities of discontinued operations $ - $ - Supplemental Disclosures of Non Cash Activities (in thousands)
Years Ended
December 31,
2018 2017
Operating
Adoption of ASC 606 $ 2,500 $ -
Prepaid stock grants issued to vendors $ 497 $ -
Investing
Acquisition of property and equipment $ - $ 54
Tenant incentives recorded as part of deferred rent $ - $ 84
Financing
Settlement of the RedPath Note $ - $ (8,098 )
Issuance of the Exchange Notes $ - $ 11,375
Common shares issued in debt exchange $ - $ 11,643 </t>
  </si>
  <si>
    <t>Subsequent Events</t>
  </si>
  <si>
    <t>Subsequent Events [Abstract]</t>
  </si>
  <si>
    <t>21. Subsequent Events On January 25, 2019, the Company
entered into an underwriting agreement (the “Underwriting Agreement”) with H.C. Wainwright &amp; Co., LLC (“Wainwright”)
with respect to the issuance and sale of an aggregate of 9,333,334 shares (the “Firm Shares”) of the Company’s
common stock, par value $0.01 per share (the “Common Stock”), in an underwritten public offering. Pursuant to the Underwriting
Agreement, the Company also granted Wainwright an option, exercisable for 30 days, to purchase an additional 1,400,000 shares of
Common Stock. The option expired unexercised. The Firm Shares were offered to the public at a price of $0.75 per Share. Wainwright
purchased the Firm Shares from the Company pursuant to the Underwriting Agreement at a price of $0.6975 per share. In addition, the Company issued
to Wainwright’s designees warrants (the “Underwriter Warrants”) to purchase up to 654,334 shares of Common Stock
(representing 7% of the aggregate number of Firm Shares), at an exercise price of $0.9375 per share (representing 125% of the public
offering price). The Underwriter Warrants are exercisable immediately and expire three years from the date of issuance. The Company received net proceeds,
after deducting underwriter discounts and commissions and other estimated expenses related to the offering, in the amount of approximately
$6.1 million. The Company intends to use the net proceeds from the offering for working capital, capital expenditures, business
development and research and development expenditures, and acquisition of new technologies and businesses.</t>
  </si>
  <si>
    <t>Schedule II - Valuation and Qualifying Accounts</t>
  </si>
  <si>
    <t>SEC Schedule, 12-09, Valuation and Qualifying Accounts [Abstract]</t>
  </si>
  <si>
    <t>INTERPACE DIAGNOSTICS GROUP, INC. VALUATION AND QUALIFYING ACCOUNTS YEARS ENDED DECEMBER 31, 2018 AND 2017 ($ in thousands)
Additions
Balance at (Reductions) (1) Balance at
Beginning Charged to Deductions end
Description of Period Operations Other of Period
2017
Allowance for doubtful accounts $ 363 (363 ) - $ -
Allowance for doubtful notes $ 1,646 - (777 ) $ 869
Tax valuation allowance $ 64,480 - (22,315 ) $ 42,165
2018
Allowance for doubtful notes $ 869 - - $ 869
Tax valuation allowance $ 42,165 - 1,402 $ 43,567
(1) Includes payments and actual write offs, as well as changes in estimates in the reserves.</t>
  </si>
  <si>
    <t>Nature of Business and Significant Accounting Policies (Policies)</t>
  </si>
  <si>
    <t>Principles of Consolidation</t>
  </si>
  <si>
    <t>Principles of Consolidation The accompanying
consolidated financial statements have been prepared in accordance with U.S. generally accepted accounting principles (“GAAP”).
The consolidated financial statements include the accounts of Interpace Diagnostics Group, Inc., Interpace Diagnostics Corporation
and Interpace Diagnostics, LLC. Discontinued operations
include the Company’s wholly-owned subsidiaries: Group DCA, LLC (“Group DCA”); InServe Support Solutions (Pharmakon);
and TVG, Inc. (TVG, dissolved December 31, 2014) and its Commercial Services (“CSO”) business unit. All significant
intercompany balances and transactions have been eliminated in consolidation. Effective December
31, 2015, the Company has one reporting segment: the Company’s molecular diagnostics business, after the divestiture of its
CSO business on December 22, 2015, see Note 4, Discontinued Operations for further information. The Company’s current reporting
segment structure is reflective of the way the Company’s management views the business, makes operating decisions and assesses
performance. This structure allows investors to better understand Company performance, better assess prospects for future cash
flows, and make more informed decisions about the Company.</t>
  </si>
  <si>
    <t>Accounting Estimates</t>
  </si>
  <si>
    <t>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and notes, revenue recognition, unrecognized tax benefits, and
asset impairments involving other intangible assets. The Company periodically reviews these matters and reflects changes in estimates
as appropriate. Actual results could materially differ from those estimates.</t>
  </si>
  <si>
    <t>Cash and Cash Equivalents</t>
  </si>
  <si>
    <t>Cash and Cash Equivalents Cash and cash equivalents
include unrestricted cash accounts, money market investments and highly liquid investment instruments with original maturity of
three months or less at the date of purchase.</t>
  </si>
  <si>
    <t>Accounts Receivable</t>
  </si>
  <si>
    <t>Accounts Receivable The Company’s
accounts receivables represent unconditional rights to consideration and are generated using its proprietary tests. The Company’s
services are fulfilled upon completion of the test, review and release of the test results. In conjunction with fulfilling these
services, the Company bills the third-party payer or direct-bill payer. Prior to the adoption of ASC 606 on January 1, 2018, the
Company recognized accounts receivable related to billings for Medicare, Medicare Advantage, and direct-bill payers on an accrual
basis, net of contractual adjustment, when collectability was reasonably assured. Under ASC 606 accounts receivable is now recognized
for all payer groups, net of contractual adjustment and net of estimated uncollectable amounts.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t>
  </si>
  <si>
    <t>Other Current Assets</t>
  </si>
  <si>
    <t xml:space="preserve">Other current assets Other current assets
consisted of the following as of December 31, 2018 and 2017:
December 31, 2018 December 31, 2017
Indemnification assets $ 875 $ 875
Prepaid expenses 1,230 266
Other 65 31
Total other current assets $ 2,170 $ 1,172 </t>
  </si>
  <si>
    <t>Property and Equipment Property
and equipment are stated at cost less accumulated depreciation and amortization. Depreciation and amortization is recognized on a
straight-line basis, using the estimated useful lives of: seven to ten years for furniture and fixtures; two to five years
for office and computer equipment; three to seven years for lab equipment; and leasehold improvements are amortized over the
shorter of the estimated service lives or the terms of the related leases which are currently four to five years. Repairs and
maintenance are charged to expense as incurred. Upon disposition, the asset and related accumulated depreciation and
amortization are removed from the related accounts and any gains or losses are reflected in operations.</t>
  </si>
  <si>
    <t>Software Costs</t>
  </si>
  <si>
    <t>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to seven years. Software costs that do not meet capitalization criteria are expensed
immediately. 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years. Software costs that do not meet capitalization criteria are expensed immediately. See Note 6, Property and Equipment for
further information.</t>
  </si>
  <si>
    <t>Long-Lived Assets, Including Finite-Lived Intangible Assets</t>
  </si>
  <si>
    <t>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nine years in acquisition
related amortization expense in the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t>
  </si>
  <si>
    <t>Contingencies</t>
  </si>
  <si>
    <t>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t>
  </si>
  <si>
    <t>Revenue Recognition</t>
  </si>
  <si>
    <t>Revenue Recognition Prior
to the Adoption of ASC 606 Historically, for
the time periods through December 2017, the Company recognized revenue from services rendered when the following four revenue recognition
criteria were met: persuasive evidence of an arrangement exists; services have been rendered; the selling price is fixed or determinable;
and collectability is reasonably assured. The Company recognized revenue related to billings for Medicare, Medicare Advantage,
and direct-bill payers on an accrual basis, net of contractual adjustment, when there was a predictable pattern of collectability.
Contractual adjustments represent the difference between the list prices and the reimbursement rate set by Medicare and Medicare
Advantage, or the amounts billed to direct-bill payers, which approximates the Medicare rate. For certain third-party payers that
did not have established contractual reimbursement rates or a predictable pattern of collectability, including commercial insurance
carriers and Medicaid, the Company believed that the fee was fixed or determinable and collectability was reasonably assured only
upon request of third-party payer notification of payment or when cash is received, and recognized revenue at that time. Until a contract
had been negotiated with a commercial insurance carrier or governmental program, the services may or may not be covered by these
entities’ existing reimbursement policies. In the absence of an agreement with the patient or other clearly enforceable legal
right to demand payment, the related revenue was only recognized upon the earlier of payment notification or cash receipt. Accordingly,
we recognized revenue from commercial insurance carriers, government programs, and certain direct-bill healthcare providers without
contracts when payment was received. Revenue Recognition after
the Adoption of ASC 606 Beginning January
1, 2018 under ASC 606, the Company began to recognize revenue for billings less contractual allowances and estimated uncollectable
amounts for all payer groups on the accrual basis based upon a thorough analysis of historical receipts (see Note 2, Recent
Accounting Standards The Company completed
its analysis of the ASC 606 impact and incorporated further analysis of first quarter 2018 collections from its commercial payer
base in finalizing its ASC 606 adjustments. The impact of recording the cumulative catch-up adjustment under the modified retrospective
method was $2.5 million, recorded as an increase to opening retained earnings on January 1, 2018. Prior periods have not been
retrospectively adjusted. The Company also finalized its analysis of modified internal controls over financial reporting and the
disclosures required starting with Form 10-Q for the first quarter of 2018.</t>
  </si>
  <si>
    <t>Cost of Services</t>
  </si>
  <si>
    <t>Cost of services Cost of services
consists primarily of the costs associated with operating our laboratories and other costs directly related to our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royalty expenses, and facility expenses.</t>
  </si>
  <si>
    <t>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and stock appreciation rights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See Note 13, Stock-Based
Compensation</t>
  </si>
  <si>
    <t>Treasury Stock</t>
  </si>
  <si>
    <t>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t>
  </si>
  <si>
    <t>Rent Expense</t>
  </si>
  <si>
    <t>Rent Expense Minimum rental
expenses are recognized over the term of the lease. The Company recognizes minimum rent starting when possession of the property
is taken from the landlord, which may include a construction period prior to occupancy. When a lease contains a predetermined fixed
escalation of the minimum rent, the Company recognizes the related rent expense on a straight-line basis and records the difference
between the recognized rental expense and the amounts payable under the lease as a deferred rent liability. The Company may also
receive tenant allowances including cash or rent abatements, which are reflected in other accrued expenses and long-term liabilities
on the consolidated balance sheet. These allowances are amortized as a reduction of rent expense over the term of the lease. Certain
leases provide for contingent rents that are not measurable at inception. These contingent rents are primarily based upon use of
utilities and the landlord’s operating expenses. These amounts are excluded from minimum rent and are included in the determination
of total rent expense when it is probable that the expense has been incurred and the amount is reasonably estimable.</t>
  </si>
  <si>
    <t>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e Company adjusts accruals for unrecognized tax benefits as facts and circumstances change, such as the progress
of a tax audit. However, any adjustments made may be material to the Company’s consolidated results of operations or cash
flows for a reporting period. Penalties and interest, if incurred, would be recorded as a component of current income tax expense.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t>
  </si>
  <si>
    <t>Income (Loss) Per Share</t>
  </si>
  <si>
    <t>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both 2018 and 2017, the potentially dilutive common shares have been excluded
from the earnings per share computation for these periods because its inclusion would have been anti-dilutive.</t>
  </si>
  <si>
    <t>Nature of Business and Significant Accounting Policies (Tables)</t>
  </si>
  <si>
    <t>Schedule of Other Current Assets</t>
  </si>
  <si>
    <t xml:space="preserve">Other current assets
consisted of the following as of December 31, 2018 and 2017:
December 31, 2018 December 31, 2017
Indemnification assets $ 875 $ 875
Prepaid expenses 1,230 266
Other 65 31
Total other current assets $ 2,170 $ 1,172 </t>
  </si>
  <si>
    <t>Recent Accounting Standards (Tables)</t>
  </si>
  <si>
    <t>Schedule of Effect of Adoption of ASC Topic 606 on Condensed Consolidated Balance Sheet and Statement of Operations</t>
  </si>
  <si>
    <t>The following tables present the
effect of the adoption of ASC Topic 606 on our consolidated balance sheet and statement of operations as of and for the year ended
December 31, 2018:
December 31, 2018
As reported Balances without Adoption of ASC 606 Effect of Change Increase/(Decrease)
Accounts receivable, net $ 9,483 $ 8,346 $ 1,137 *
Accumulated deficit (141,489 ) (143,989 ) (2,500 )
Statement of Operations:
For the year ended December 31, 2018
As reported Balances without Adoption of ASC 606 Effect of Change Increase/(Decrease)
Revenue, net $ 21,896 $ 21,243 $ 653
*Includes approximately $0.6 million
of 2017 accounts receivable related to the adoption of ASC 606 as of January 1, 2018.</t>
  </si>
  <si>
    <t>Discontinued Operations (Tables)</t>
  </si>
  <si>
    <t>Schedule of Discontinued Operations Amount Recognized in Balance Sheet</t>
  </si>
  <si>
    <t xml:space="preserve">The components of liabilities
classified as discontinued operations relate to Commercial Services and consist of the following as of December 31, 2018 and December
31, 2017:
December 31, 2018 December 31, 2017
Accounts payable $ 192 $ 192
Other 726 1,110
Current liabilities from discontinued operations 918 1,302
Total liabilities $ 918 $ 1,302 </t>
  </si>
  <si>
    <t>Fair Value Measurements (Tables)</t>
  </si>
  <si>
    <t>Schedule of Financial Instrument Measured on Recurring Basis</t>
  </si>
  <si>
    <t xml:space="preserve">The valuation methodologies
used for the Company’s financial instruments measured on a recurring basis at fair value, including the general classification
of such instruments pursuant to the valuation hierarchy, is set forth in the tables below.
As of December 31, 2018 Fair Value Measurements
Carrying Fair As of December 31, 2018
Amount Value Level 1 Level 2 Level 3
Liabilities:
Contingent consideration:
Asuragen $ 3,127 $ 3,127 $ - $ - $ 3,127
Other long-term liabilities:
Warrant liability 360 360 - - 360
$ 3,487 $ 3,487 $ - $ - $ 3,487
As of December 31, 2017 Fair Value Measurements
Carrying Fair As of December 31, 2017
Amount Value Level 1 Level 2 Level 3
Liabilities:
Contingent consideration:
Asuragen $ 1,581 $ 1,581 $ - $ - $ 1,581
Other long-term liabilities:
Warrant liability 473 473 - - 473
$ 2,054 $ 2,054 $ - $ - $ 2,054 </t>
  </si>
  <si>
    <t>Schedule of Fair Value, Assets Measured on Recurring Basis, Unobservable Input Reconciliation</t>
  </si>
  <si>
    <t xml:space="preserve">Cancellation Adjustment
of Obligation/ to Fair Value/
December 31, 2017 Payments (1) Accretion Conversions Exercises Mark to Market December 31, 2018
Asuragen $ 1,581 $ (307 ) $ 331 $ - $ 1,522 $ 3,127
Underwriters Warrants 473 - - - (113 ) 360
$ 2,054 $ (307 ) $ 331 $ - $ 1,409 $ 3,487
(1) Royalty payments of $307,000 are reflected within Cash Flows from Operations. </t>
  </si>
  <si>
    <t>Property and Equipment (Tables)</t>
  </si>
  <si>
    <t>Schedule of Property and Equipment</t>
  </si>
  <si>
    <t xml:space="preserve">Property and equipment consisted
of the following as of December 31, 2018 and 2017:
December 31,
2018 2017
Furniture and fixtures $ 62 $ 62
Office equipment 1,686 1,348
Computer equipment 172 115
Internal-use software 113 113
Leasehold improvements 175 175
Property and equipment 2,208 1,813
Less accumulated depreciation and amortization (1,371 ) (1,159 )
Net property and equipment $ 837 $ 654 </t>
  </si>
  <si>
    <t>Other Intangible Assets (Tables)</t>
  </si>
  <si>
    <t>Schedule of Identifiable Intangible Assets Carrying Value</t>
  </si>
  <si>
    <t xml:space="preserve">The net carrying value of
the identifiable intangible assets as of December 31, 2018 and December 31, 2017 is as follows:
As of December 31, 2018
As of December 31, 2017
Life Carrying Carrying
(Years) Amount Amount
Diagnostic assets:
Asuragen acquisition:
Thyroid 9 $ 8,519 $ 8,519
RedPath acquisition:
Pancreas test 7 16,141 16,141
Barrett’s test 9 18,351 18,351
Total $ 43,011 $ 43,011
Diagnostic lab:
CLIA Lab 2.3 $ 609 $ 609
Accumulated Amortization $ (13,767 ) $ (10,515 )
Net Carrying Value $ 29,853 $ 33,105 </t>
  </si>
  <si>
    <t>Schedule of Future Estimated Amortization Expense</t>
  </si>
  <si>
    <t xml:space="preserve">Estimated amortization expense
for the next five years is as follows:
2019 2020 2021 2022 2023
$ 3,252 $ 4,272 $ 4,908 $ 2,987 $ 2,987 </t>
  </si>
  <si>
    <t>Accrued Expenses and Other Long-Term Liabilities (Tables)</t>
  </si>
  <si>
    <t>Schedule of Other Accrued Expenses</t>
  </si>
  <si>
    <t xml:space="preserve">Other accrued expenses consisted
of the following as of December 31, 2018 and 2017:
December 31, 2018 December 31, 2017
Accrued royalties $ 1,399 $ 296
Indemnification liability 875 875
Contingent consideration 434 232
DOJ settlement - 500
Accrued professional fees 701 700
Taxes payable 285 515
Unclaimed property 565 565
All others 832 1,321
Total other accrued expenses $ 5,091 $ 5,004 </t>
  </si>
  <si>
    <t>Schedule of Long Term Liabilities</t>
  </si>
  <si>
    <t xml:space="preserve">Other long-term liabilities consisted
of the following as of December 31, 2018 and 2017:
December 31, 2018 December 31, 2017
Warrant liability $ 360 $ 473
Uncertain tax positions 3,839 3,734
Other 120 82
Total other long-term liabilities $ 4,319 $ 4,289 </t>
  </si>
  <si>
    <t>Commitments and Contingencies (Tables)</t>
  </si>
  <si>
    <t>Schedule of Contractual Obligation, Fiscal Year Maturity</t>
  </si>
  <si>
    <t xml:space="preserve">As of December 31, 2018,
contractual obligations with terms exceeding one year and estimated minimum future rental payments required by non-cancelable operating
leases with initial or remaining lease terms exceeding one year are as follows:
Less than 1 to 3 3 to 5 After
Total 1 Year Years Years 5 Years
Operating lease obligations $ 2,814 $ 613 $ 1,322 $ 879 $ -
Contractual obligation - - - - -
Total $ 2,814 $ 613 $ 1,322 $ 879 $ - </t>
  </si>
  <si>
    <t>Preferred Stock and Equity Offerings (Tables)</t>
  </si>
  <si>
    <t>Schedule of Fair Value of Assumptions Used in Black-Schloes Option Pricing Model</t>
  </si>
  <si>
    <t>The following table sets forth the
assumptions used in the Black-Scholes Option Pricing Model to estimate the fair value of the share- based warrant upon issuance:
Market Price $ 1.62
Exercise Price $ 1.25
Risk-free interest rate 1.66 %
Expected volatility 172.29 %
Expected life in years 3.1
Expected dividend yield 0.00 %</t>
  </si>
  <si>
    <t>Second Registered Direct Offering [Member]</t>
  </si>
  <si>
    <t>The following table sets forth the
assumptions used in the Black-Scholes Option Pricing Model to estimate the fair value of the warrants upon issuance:
Market Price $ 4.33
Exercise Price $ 4.69
Risk-free interest rate 1.95 %
Expected volatility 124.02 %
Expected life in years 5.0
Expected dividend yield 0.00 %</t>
  </si>
  <si>
    <t>RedPath Equityholder Representative [Member]</t>
  </si>
  <si>
    <t>The following table sets forth the
assumptions used in the Black-Scholes Option Pricing Model to estimate the fair value of the warrants upon issuance:
Market Price $ 2.37
Exercise Price $ 4.69
Risk-free interest rate 1.95 %
Expected volatility 125.58 %
Expected life in years 5.5
Expected dividend yield 0.00 %</t>
  </si>
  <si>
    <t>Base Warrants and Overallotment Warrants [Member]</t>
  </si>
  <si>
    <t>The following table sets forth the
assumptions used in the Black-Scholes Option Pricing Model to estimate the fair value of the Base Warrants and Overallotment Warrants
upon issuance:
Market Price $ 0.87
Exercise Price $ 1.25
Risk-free interest rate 1.75 %
Expected volatility 134.21 %
Expected life in years 5.0
Expected dividend yield 0.00 %</t>
  </si>
  <si>
    <t>Base Warrants [Member]</t>
  </si>
  <si>
    <t>The following table sets forth the
assumptions used in the Black-Scholes Option Pricing Model to estimate the fair value of the share- based warrant upon issuance:
Market Price $ 1.57
Exercise Price $ 1.80
Risk-free interest rate 1.88 %
Expected volatility 55.50 %
Expected life in years 4.5
Expected dividend yield 0.00 %</t>
  </si>
  <si>
    <t>Warrants (Tables)</t>
  </si>
  <si>
    <t>Schedule of Warrants Outstanding and Warrants Activity</t>
  </si>
  <si>
    <t xml:space="preserve">Warrants outstanding and
warrant activity for the year ended December 31, 2018 are as follows:
Description Classification Exercise Price Expiration Date Warrants Issued Warrants Exercised Warrants Cancelled/ Expired Balance December 31, 2017 Balance December 31, 2018
Private Placement Warrants, issued January 25, 2017 Equity $ 4.69 June 2022 855,000 - - 855,000 855,000
RedPath Warrants, issued March 22, 2017 Equity $ 4.69 September 2022 100,000 - - 100,000 100,000
Pre-Funded Warrants, issued June 21, 2017 Liability $ 0.01 None 2,600,000 (2,600,000 ) - - -
Underwriters Warrants, issued June 21, 2017 Liability $ 1.32 December 2022 575,000 - (40,000 ) 535,000 535,000
Base &amp; Overallotment Warrants, issued June 21, 2017 Equity $ 1.25 June 2022 14,375,000 (5,672,852 ) - 8,702,148 8,702,148
Vendor Warrants, issued August 6, 2017 Equity $ 1.25 August 2020 150,000 - - 150,000 150,000
Warrants issued October 12, 2017 Equity $ 1.80 April 2022 3,200,000 - - 3,200,000 3,200,000
21,855,000 (8,272,852 ) (40,000 ) 13,542,148 13,542,148 </t>
  </si>
  <si>
    <t>Stock-Based Compensation (Tables)</t>
  </si>
  <si>
    <t>Schedule of Share-Based Payment Award, Stock Options, Valuation Assumptions</t>
  </si>
  <si>
    <t xml:space="preserve">The following table provides
the weighted average assumptions used in determining the fair value of the stock options granted during the years ended December
31, 2018 and December 31, 2017.
December 31, 2018 December 31, 2017
Risk-free interest rate 2.71 % 1.85 %
Expected life 6.0 years 4.9 years
Expected volatility 127.18 % 142.42 %
Dividend yield - - </t>
  </si>
  <si>
    <t>Schedule of Share-Based Compensation Arrangements by Share-Based Payment Award</t>
  </si>
  <si>
    <t xml:space="preserve">The impact of RSUs and stock
options on net loss for the years ended December 31, 2018 and 2017 is as follows:
2018 2017
RSUs $ 301 $ 65
Options 1,433 995
Total stock-based compensation expense $ 1,734 $ 1,060 </t>
  </si>
  <si>
    <t>Schedule of Stock Option Activity</t>
  </si>
  <si>
    <t xml:space="preserve">A summary of stock option
and SARs activity for the year ended December 31, 2018, and changes during such year, is presented below:
Weighted- Weighted-Average
Average Remaining Aggregate
Grant Contractual Intrinsic
Shares Price Period (in years) Value
Outstanding at January 1, 2018 1,594,615 $ 3.87 9.11 $ 1
Granted 1,320,000 1.04 9.51 -
Exercised -
Forfeited or expired (25,302 ) 54.40
Outstanding at December 31, 2018 2,889,313 2.14 8.83 -
Exercisable at December 31, 2018 1,548,479 3.08 8.25 -
Vested and expected to vest 2,825,153 1.99 9.03 - </t>
  </si>
  <si>
    <t>Schedule of Non Vested Option Activity</t>
  </si>
  <si>
    <t xml:space="preserve">A summary of the status of
the Company’s non-vested options for the year ended December 31, 2018, and changes during such year, is presented below:
Shares Weighted- Average Grant Date Fair Value
Nonvested at January 1, 2018 896,693 $ 1.40
Granted 1,320,000 0.93
Vested (875,859 ) 1.40
Forfeited - -
Nonvested at December 31, 2018 1,340,834 $ 0.93 </t>
  </si>
  <si>
    <t>Schedule of Share-Based Compensation, Restricted Stock and Restricted Stock Units Activity</t>
  </si>
  <si>
    <t xml:space="preserve">A summary of the Company’s
non-vested shares of restricted stock units for the year ended December 31, 2018, and changes during such year, is presented below:
Weighted- Average
Average Remaining Aggregate
Grant Date Vesting Intrinsic
Shares Fair Value Period (in years) Value
Nonvested at January 1, 2018 68,000 $ 2.49 0.64 $ 69
Granted 330,000 1.04 - -
Vested (33,538 ) 2.50 - -
Forfeited (2,265 ) 2.30 - -
Nonvested at December 31, 2018 362,197 $ 1.17 1.37 $ 289,758 </t>
  </si>
  <si>
    <t>Revenue Sources (Tables)</t>
  </si>
  <si>
    <t>Schedule of Revenue by Major Customers</t>
  </si>
  <si>
    <t xml:space="preserve">Years Ended December 31,
Customer 2018 2017
Medicare $ 9,114 $ 6,046
Commercial Payors $ 4,079 $ 3,127
Client Billings $ 3,621 $ 4,241
Medicare Advantage $ 3,011 $ 2,217 </t>
  </si>
  <si>
    <t>Income Taxes (Tables)</t>
  </si>
  <si>
    <t>Schedule of Components of Income Tax Expense (Benefit)</t>
  </si>
  <si>
    <t>The benefit from income taxes on
continuing operations for the years ended December 31, 2018 and 2017 is comprised of the following:
2018 2017
Current:
Federal $ (2 ) $ (382 )
State 19 (13 )
Total current 17 (395 )
Deferred:
Federal - -
State - -
Total deferred - -
Benefit from income taxes $ 17 $ (395 )</t>
  </si>
  <si>
    <t>Schedule of Deferred Tax Assets and Liabilities</t>
  </si>
  <si>
    <t xml:space="preserve">The tax effects of significant items
comprising the Company’s deferred tax assets and (liabilities) as of December 31, 2018 and 2017 are as follows:
2018 2017
Deferred tax assets:
Federal net operating loss carryforwards $ 40,158 $ 31,943
State net operating loss carryforwards 4,541 4,762
Compensation 1,100 693
Allowances and reserves 1,007 7,539
State taxes 794 1,124
Credit carryforward 233 239
Deferred revenue 89 88
Property, plant and equipment 16 637
Other Reserves-restructuring - 5
47,938 47,030
Deferred tax liability:
Intangible assets (4,371 ) (4,865 )
Net Deferred tax assets 43,567 42,165
Less: valuation allowance (43,567 ) (42,165 )
Deferred tax asset-net valuation allowance $ - $ - </t>
  </si>
  <si>
    <t>Schedule of Effective Income Tax Rate Reconciliation</t>
  </si>
  <si>
    <t>A reconciliation of the difference
between the federal statutory tax rates and the Company’s effective tax rate from continuing operations is as follows:
2018 2017
Federal statutory rate 21.0 % 34.0 %
State income tax rate, net of Federal tax benefit 2.9 % 2.2 %
Meals and entertainment (0.3 )% (0.3 )%
Contingent consideration 0.0 % 8.6 %
Tax reform change 0.0 % (174.7 )%
Valuation allowance (23.7 )% 141.7 %
Gain/Loss on extinguishment of debt 0.0 % (11.6 )%
Other non-deductible (0.1 )% 0.0 %
Discontinued operations allocation 0.0 % 3.1 %
Net change in Federal and state reserves - -
Effective tax rate (0.2 )% 3.0 %</t>
  </si>
  <si>
    <t>Schedule of Unrecognized Tax Benefits Roll Forward</t>
  </si>
  <si>
    <t xml:space="preserve">The following table summarizes the
change in uncertain tax benefit reserves for the two years ended December 31, 2018:
Unrecognized Tax Benefits
Balance of unrecognized benefits as of January 1, 2017 $ 1,117
Additions for tax positions related to the current year -
Additions for tax positions of prior years -
Reductions for tax positions of prior years -
Balance as of December 31, 2017 $ 1,117
Additions for tax positions related to the current year -
Additions for tax positions of prior years -
Reductions for tax positions of prior years (323 )
Balance as of December 31, 2018 $ 794 </t>
  </si>
  <si>
    <t>Schedule of Tax Years Subject to Examination</t>
  </si>
  <si>
    <t>The following tax years remain subject to examination as of December 31, 2018:
Jurisdiction Tax Years
Federal 2014 - 2018
State and Local 2013 - 2018</t>
  </si>
  <si>
    <t>Historical Basic and Diluted Net Loss Per Share (Tables)</t>
  </si>
  <si>
    <t>Schedule of Weighted Average Number of Shares</t>
  </si>
  <si>
    <t xml:space="preserve">A reconciliation of the number of
shares used in the calculation of basic and diluted earnings per share for the years ended December 31, 2018 and 2017 is as follows:
Years Ended December 31,
2018 2017
Basic weighted average number of common shares 28,155 15,766
Potential dilutive effect of stock-based awards - -
Diluted weighted average number of common shares 28,155 15,766 </t>
  </si>
  <si>
    <t>Schedule of Anti-dilutive Securities Excluded from Computation of Earnings Per Share</t>
  </si>
  <si>
    <t xml:space="preserve">The following outstanding
stock-based awards and warrants were excluded from the computation of the effect of dilutive securities on loss per share for the
following periods as they would have been anti-dilutive:
Years Ended December 31,
2018 2017
Options 2,831 1,511
Stock-settled stock appreciation rights (SARs) 59 84
Restricted stock units (RSUs) 362 68
Warrants 13,542 13,542
16,794 15,205 </t>
  </si>
  <si>
    <t>Supplemental Cash Flow Information (Tables)</t>
  </si>
  <si>
    <t>Schedule of Supplemental Disclosure of Cash flow Information</t>
  </si>
  <si>
    <t xml:space="preserve">For The Years Ended December 31,
2018 2017
Net cash used in operating activities of discontinued operations $ (361 ) $ (2,291 )
Net cash provided by investing activities of discontinued operations $ - $ - Supplemental Disclosures of Non Cash
Activities (in thousands)
Years Ended
December 31,
2018 2017
Operating
Adoption of ASC 606 $ 2,500 $ -
Prepaid stock grants issued to vendors $ 497 $ -
Investing
Acquisition of property and equipment $ - $ 54
Tenant incentives recorded as part of deferred rent $ - $ 84
Financing
Settlement of the RedPath Note $ - $ (8,098 )
Issuance of the Exchange Notes $ - $ 11,375
Common shares issued in debt exchange $ - $ 11,643 </t>
  </si>
  <si>
    <t>Schedule II - Valuation and Qualifying Accounts (Tables)</t>
  </si>
  <si>
    <t>Schedule of Valuation and Qualifying Accounts Disclosure</t>
  </si>
  <si>
    <t>Additions
Balance at (Reductions) (1) Balance at
Beginning Charged to Deductions end
Description of Period Operations Other of Period
2017
Allowance for doubtful accounts $ 363 (363 ) - $ -
Allowance for doubtful notes $ 1,646 - (777 ) $ 869
Tax valuation allowance $ 64,480 - (22,315 ) $ 42,165
2018
Allowance for doubtful notes $ 869 - - $ 869
Tax valuation allowance $ 42,165 - 1,402 $ 43,567
(1) Includes payments and actual write offs, as well as changes in estimates in the reserves.</t>
  </si>
  <si>
    <t>Nature of Business and Significant Accounting Policies (Details Narrative) $ in Thousands</t>
  </si>
  <si>
    <t>Dec. 22, 2015Integer</t>
  </si>
  <si>
    <t>Dec. 31, 2018Integer</t>
  </si>
  <si>
    <t>Jan. 02, 2018USD ($)</t>
  </si>
  <si>
    <t>Number of reportable segments | Integer</t>
  </si>
  <si>
    <t>ASU Topic 606 [Member]</t>
  </si>
  <si>
    <t>Cumulative catch-up adjustment under modified retrospective method | $</t>
  </si>
  <si>
    <t>Minimum [Member]</t>
  </si>
  <si>
    <t>Finite-lived intangible asset, useful life</t>
  </si>
  <si>
    <t>2 years</t>
  </si>
  <si>
    <t>Maximum [Member]</t>
  </si>
  <si>
    <t>9 years</t>
  </si>
  <si>
    <t>Furniture and Fixtures [Member] | Minimum [Member]</t>
  </si>
  <si>
    <t>Property, plant and equipment, useful life</t>
  </si>
  <si>
    <t>7 years</t>
  </si>
  <si>
    <t>Furniture and Fixtures [Member] | Maximum [Member]</t>
  </si>
  <si>
    <t>10 years</t>
  </si>
  <si>
    <t>Office and Computer Equipment [Member] | Minimum [Member]</t>
  </si>
  <si>
    <t>Office and Computer Equipment [Member] | Maximum [Member]</t>
  </si>
  <si>
    <t>5 years</t>
  </si>
  <si>
    <t>Lab Equipment [Member] | Minimum [Member]</t>
  </si>
  <si>
    <t>3 years</t>
  </si>
  <si>
    <t>Lab Equipment [Member] | Maximum [Member]</t>
  </si>
  <si>
    <t>Leasehold Improvements [Member] | Minimum [Member]</t>
  </si>
  <si>
    <t>4 years</t>
  </si>
  <si>
    <t>Leasehold Improvements [Member] | Maximum [Member]</t>
  </si>
  <si>
    <t>Software for Internal Use [Member] | Minimum [Member]</t>
  </si>
  <si>
    <t>Software for Internal Use [Member] | Maximum [Member]</t>
  </si>
  <si>
    <t>Software for External Use [Member]</t>
  </si>
  <si>
    <t>Nature of Business and Significant Accounting Policies - Schedule of Other Current Assets (Details) - USD ($) $ in Thousands</t>
  </si>
  <si>
    <t>Indemnification assets</t>
  </si>
  <si>
    <t>Prepaid expenses</t>
  </si>
  <si>
    <t>Other</t>
  </si>
  <si>
    <t>Total other current assets</t>
  </si>
  <si>
    <t>Recent Accounting Standards (Details Narrative) $ in Thousands</t>
  </si>
  <si>
    <t>Dec. 31, 2018USD ($)Integer</t>
  </si>
  <si>
    <t>Dec. 31, 2017USD ($)</t>
  </si>
  <si>
    <t>Accounts receivable related to the adjustment</t>
  </si>
  <si>
    <t>Number of operating segment | Integer</t>
  </si>
  <si>
    <t>Anticipated right-of-use lease assets and lease liabilities</t>
  </si>
  <si>
    <t>Adoption of ASC Topic 606 [Member]</t>
  </si>
  <si>
    <t>Cumulative adjustment to opening accumulated deficit and increase of accounts receivable</t>
  </si>
  <si>
    <t>Recent Accounting Standards - Schedule of Effect of Adoption of ASC Topic 606 on Condensed Consolidated Balance Sheet and Statement of Operations (Details) - USD ($) $ in Thousands</t>
  </si>
  <si>
    <t>Balances without Adoption of ASC 606 [Member]</t>
  </si>
  <si>
    <t>Effect of Change Higher/(Lower) [Member]</t>
  </si>
  <si>
    <t>[1]</t>
  </si>
  <si>
    <t>Includes approximately $0.6 million of 2017 accounts receivable related to the adoption of ASC 606 as of January 1, 2018.</t>
  </si>
  <si>
    <t>Recent Accounting Standards - Schedule of Effect of Adoption of ASC Topic 606 on Condensed Consolidated Balance Sheet and Statement of Operations (Details) (Parenthetical) - USD ($) $ in Thousands</t>
  </si>
  <si>
    <t>Accounts receivables related to the adoption of ASC 606</t>
  </si>
  <si>
    <t>Adoption of ASC 606 [Member]</t>
  </si>
  <si>
    <t>Liquidity (Details Narrative) - USD ($) $ in Thousands</t>
  </si>
  <si>
    <t>Nov. 13, 2018</t>
  </si>
  <si>
    <t>Nov. 30, 2018</t>
  </si>
  <si>
    <t>Dec. 31, 2016</t>
  </si>
  <si>
    <t>Public offering generating net proceeds</t>
  </si>
  <si>
    <t>Line of credit facility</t>
  </si>
  <si>
    <t>Silicon Valley Bank [Member]</t>
  </si>
  <si>
    <t>Line of credit facility term loan</t>
  </si>
  <si>
    <t>Line of credit facility, description</t>
  </si>
  <si>
    <t>The amount that may be borrowed under the Revolving Line is the lower of (i) $4.0 million or (ii) 80% of the Company’s eligible accounts receivable (as adjusted by SVB) minus any outstanding amounts under the Term Loan. Revolving Line outstanding amounts incur interest at a rate per annum equal to the Prime Rate plus 0.5%. The Company is also required to pay an unused Revolving Line facility fee monthly in arrears in an amount equal to 0.35% per annum of the average unused but available portion of the Revolving Line. The Revolving Line has a three year maturity. If the Company’s accounts receivable fail to satisfy certain financial requirements specified by the terms of the Revolving Loan, the Company may be required to repay the Revolving Loan in whole or in part.</t>
  </si>
  <si>
    <t>The proceeds of the term loan are expected to be used for laboratory capital expenditures and will be repaid monthly. The balance of the Line of Credit is available for working capital purposes as a revolving line of credit and has a three-year term. The borrowing limit of the revolving line of credit is the lower of 80% of the Company’s eligible accounts receivable (as adjusted by SVB) and the aggregate amount of cash collections with respect to accounts receivable during the three prior calendar months.</t>
  </si>
  <si>
    <t>Line of credit, percentage</t>
  </si>
  <si>
    <t>5.00%</t>
  </si>
  <si>
    <t>0.50%</t>
  </si>
  <si>
    <t>Silicon Valley Bank [Member] | Prime Rate [Member]</t>
  </si>
  <si>
    <t>Silicon Valley Bank [Member] | Maximum [Member]</t>
  </si>
  <si>
    <t>January 31, 2019 [Member]</t>
  </si>
  <si>
    <t>Discontinued Operations - Schedule of Discontinued Operations Amount Recognized in Balance Sheet (Details) - USD ($) $ in Thousands</t>
  </si>
  <si>
    <t>Fair Value Measurements (Details Narrative)</t>
  </si>
  <si>
    <t>Jun. 21, 2017shares</t>
  </si>
  <si>
    <t>Pre-Funded Warrants [Member]</t>
  </si>
  <si>
    <t>Warrant to purchase shares of common stock</t>
  </si>
  <si>
    <t>Underwriter Warrants[Member]</t>
  </si>
  <si>
    <t>Fair Value Measurements - Schedule of Financial Instrument Measured on Recurring Basis (Details) - USD ($) $ in Thousands</t>
  </si>
  <si>
    <t>Reported Value Measurement [Member]</t>
  </si>
  <si>
    <t>Warrant liability</t>
  </si>
  <si>
    <t>Fair value of liabilities</t>
  </si>
  <si>
    <t>Fair Value Measurements [Member]</t>
  </si>
  <si>
    <t>Level 1 [Member]</t>
  </si>
  <si>
    <t>Level 2 [Member]</t>
  </si>
  <si>
    <t>Level 3 [Member]</t>
  </si>
  <si>
    <t>Asuragen [Member]</t>
  </si>
  <si>
    <t>Asuragen [Member] | Fair Value Measurements [Member]</t>
  </si>
  <si>
    <t>Asuragen [Member] | Level 1 [Member]</t>
  </si>
  <si>
    <t>Asuragen [Member] | Level 2 [Member]</t>
  </si>
  <si>
    <t>Asuragen [Member] | Level 3 [Member]</t>
  </si>
  <si>
    <t>Fair Value Measurements - Schedule of Fair Value, Assets Measured on Recurring Basis, Unobservable Input Reconciliation (Details) $ in Thousands</t>
  </si>
  <si>
    <t>Dec. 31, 2018USD ($)</t>
  </si>
  <si>
    <t>Beginning Balance</t>
  </si>
  <si>
    <t>Payments</t>
  </si>
  <si>
    <t>Accretion</t>
  </si>
  <si>
    <t>Cancellation of Obligation/Conversions Exercises</t>
  </si>
  <si>
    <t>Adjustment to fair value/Mark to Market</t>
  </si>
  <si>
    <t>Ending Balance</t>
  </si>
  <si>
    <t>Royalty payments of $307,000 are reflected within Cash Flows from Operations.</t>
  </si>
  <si>
    <t>Fair Value Measurements - Schedule of Fair Value, Assets Measured on Recurring Basis, Unobservable Input Reconciliation (Details) (Parenthetical) $ in Thousands</t>
  </si>
  <si>
    <t>Royalty payment</t>
  </si>
  <si>
    <t>Property and Equipment (Details Narrative) - USD ($) $ in Thousands</t>
  </si>
  <si>
    <t>Depreciation and amortization expense</t>
  </si>
  <si>
    <t>Internal-Use Software [Member]</t>
  </si>
  <si>
    <t>Property and Equipment - Schedule of Property and Equipment (Details) - USD ($) $ in Thousands</t>
  </si>
  <si>
    <t>Furniture and fixtures</t>
  </si>
  <si>
    <t>Office equipment</t>
  </si>
  <si>
    <t>Computer equipment</t>
  </si>
  <si>
    <t>Internal-use software</t>
  </si>
  <si>
    <t>Leasehold improvements</t>
  </si>
  <si>
    <t>Property and equipment</t>
  </si>
  <si>
    <t>Less accumulated depreciation and amortization</t>
  </si>
  <si>
    <t>Other Intangible Assets (Details Narrative) - USD ($) $ in Thousands</t>
  </si>
  <si>
    <t>Amortization expense</t>
  </si>
  <si>
    <t>Other Intangible Assets - Schedule of Identifiable Intangible Assets Carrying Value (Details) - USD ($) $ in Thousands</t>
  </si>
  <si>
    <t>Finite-lived Intangible Assets, Accumulated Amortization</t>
  </si>
  <si>
    <t>Finite-lived Intangible Assets, Net Carrying Value</t>
  </si>
  <si>
    <t>Diagnostic Assets, Thyroid [Member] | Asuragen Acquisition [Member]</t>
  </si>
  <si>
    <t>Finite-lived Intangible Asset, Useful Life (Years)</t>
  </si>
  <si>
    <t>Finite-lived Intangible Assets, Gross</t>
  </si>
  <si>
    <t>Diagnostic Assets, Pancreas Test [Member] | RedPath Acquisition [Member]</t>
  </si>
  <si>
    <t>Diagnostic Assets, Barrett's Test [Member] | RedPath Acquisition [Member]</t>
  </si>
  <si>
    <t>Diagnostic Lab, CLIA Lab [Member]</t>
  </si>
  <si>
    <t>2 years 3 months 19 days</t>
  </si>
  <si>
    <t>Diagnostic Assets [Member]</t>
  </si>
  <si>
    <t>Other Intangible Assets - Schedule of Future Estimated Amortization Expense (Details) $ in Thousands</t>
  </si>
  <si>
    <t>2019</t>
  </si>
  <si>
    <t>2020</t>
  </si>
  <si>
    <t>2021</t>
  </si>
  <si>
    <t>2022</t>
  </si>
  <si>
    <t>2023</t>
  </si>
  <si>
    <t>Retirement Plans (Details Narrative) - USD ($) $ in Thousands</t>
  </si>
  <si>
    <t>Defined contribution plan, maximum annual contributions per employee, percent</t>
  </si>
  <si>
    <t>50.00%</t>
  </si>
  <si>
    <t>Defined contribution plan, employer matching contribution, percent</t>
  </si>
  <si>
    <t>100.00%</t>
  </si>
  <si>
    <t>Defined contribution plan employer matching contribution at fifty percent</t>
  </si>
  <si>
    <t>Contribution expense</t>
  </si>
  <si>
    <t>3.00%</t>
  </si>
  <si>
    <t>Accrued Expenses and Other Long-Term Liabilities - Schedule of Other Accrued Expenses (Details) - USD ($) $ in Thousands</t>
  </si>
  <si>
    <t>Accrued royalties</t>
  </si>
  <si>
    <t>Indemnification liability</t>
  </si>
  <si>
    <t>DOJ settlement</t>
  </si>
  <si>
    <t>Accrued professional fees</t>
  </si>
  <si>
    <t>Taxes payable</t>
  </si>
  <si>
    <t>Unclaimed property</t>
  </si>
  <si>
    <t>All others</t>
  </si>
  <si>
    <t>Total other accrued expenses</t>
  </si>
  <si>
    <t>Accrued Expenses and Other Long-Term Liabilities - Schedule of Long Term Liabilities (Details) - USD ($) $ in Thousands</t>
  </si>
  <si>
    <t>Uncertain tax positions</t>
  </si>
  <si>
    <t>Total other long-term liabilities</t>
  </si>
  <si>
    <t>Commitments and Contingencies (Details Narrative) $ in Thousands</t>
  </si>
  <si>
    <t>1 Months Ended</t>
  </si>
  <si>
    <t>3 Months Ended</t>
  </si>
  <si>
    <t>6 Months Ended</t>
  </si>
  <si>
    <t>36 Months Ended</t>
  </si>
  <si>
    <t>Feb. 28, 2017USD ($)</t>
  </si>
  <si>
    <t>Jan. 31, 2017Integer</t>
  </si>
  <si>
    <t>Mar. 31, 2017USD ($)</t>
  </si>
  <si>
    <t>Mar. 31, 2016USD ($)</t>
  </si>
  <si>
    <t>Jun. 30, 2018USD ($)</t>
  </si>
  <si>
    <t>Dec. 31, 2016USD ($)</t>
  </si>
  <si>
    <t>Operating lease expire date description</t>
  </si>
  <si>
    <t>expire at various dates through June 2023</t>
  </si>
  <si>
    <t>Total expense</t>
  </si>
  <si>
    <t>Severance costs</t>
  </si>
  <si>
    <t>General and administrative expense</t>
  </si>
  <si>
    <t>Employee Severance [Member]</t>
  </si>
  <si>
    <t>Restructuring reserve</t>
  </si>
  <si>
    <t>Restructuring and related activities, number of former employees agreed to settle severance obligations | Integer</t>
  </si>
  <si>
    <t>Restructuring and related activities, percentage of severance obligations to be paid to former employees</t>
  </si>
  <si>
    <t>35.00%</t>
  </si>
  <si>
    <t>Payments for restructuring</t>
  </si>
  <si>
    <t>Reversal expenses</t>
  </si>
  <si>
    <t>General and administrative expense, discontinued operations</t>
  </si>
  <si>
    <t>Continuing Operations [Member]</t>
  </si>
  <si>
    <t>Continuing Operations [Member] | Employee Severance [Member]</t>
  </si>
  <si>
    <t>Discontinued Operations [Member] | Employee Severance [Member]</t>
  </si>
  <si>
    <t>Settlement Agreement [Member] | RedPath [Member]</t>
  </si>
  <si>
    <t>Payments for legal settlements</t>
  </si>
  <si>
    <t>Loss contingency accrual, payments</t>
  </si>
  <si>
    <t>Settlement Agreement [Member] | RedPath [Member] | Maximum [Member]</t>
  </si>
  <si>
    <t>Litigation settlement, amount</t>
  </si>
  <si>
    <t>Commitments and Contingencies - Schedule of Contractual Obligation, Fiscal Year Maturity (Details) $ in Thousands</t>
  </si>
  <si>
    <t>Operating lease obligations, total</t>
  </si>
  <si>
    <t>Operating lease obligations, less than 1 year</t>
  </si>
  <si>
    <t>Operating lease obligations, 1 to 3 years</t>
  </si>
  <si>
    <t>Operating lease obligations, 3 to 5 years</t>
  </si>
  <si>
    <t>Operating lease obligations, after 5 years</t>
  </si>
  <si>
    <t>Contractual obligation, total</t>
  </si>
  <si>
    <t>Contractual obligation, less than 1 year</t>
  </si>
  <si>
    <t>Contractual obligation, 1 to 3 years</t>
  </si>
  <si>
    <t>Contractual obligation, 3 to 5 years</t>
  </si>
  <si>
    <t>Contractual obligation, after 5 years</t>
  </si>
  <si>
    <t>Operating leases future minimum, total</t>
  </si>
  <si>
    <t>Operating leases future minimum, less than 1 year</t>
  </si>
  <si>
    <t>Operating leases future minimum, 1 to 3 years</t>
  </si>
  <si>
    <t>Operating leases future minimum, 3 to 5 years</t>
  </si>
  <si>
    <t>Operating leases future minimum, after 5 years</t>
  </si>
  <si>
    <t>Preferred Stock and Equity Offerings (Details Narrative) - USD ($) $ / shares in Units, $ in Thousands</t>
  </si>
  <si>
    <t>Oct. 12, 2017</t>
  </si>
  <si>
    <t>Jul. 07, 2017</t>
  </si>
  <si>
    <t>Jul. 05, 2017</t>
  </si>
  <si>
    <t>Jun. 21, 2017</t>
  </si>
  <si>
    <t>Jun. 16, 2017</t>
  </si>
  <si>
    <t>Apr. 18, 2017</t>
  </si>
  <si>
    <t>Mar. 22, 2017</t>
  </si>
  <si>
    <t>Feb. 08, 2017</t>
  </si>
  <si>
    <t>Jan. 25, 2017</t>
  </si>
  <si>
    <t>Jan. 06, 2017</t>
  </si>
  <si>
    <t>Sep. 30, 2017</t>
  </si>
  <si>
    <t>Jul. 31, 2017</t>
  </si>
  <si>
    <t>Net proceeds from equity offerings</t>
  </si>
  <si>
    <t>Number of common stock issued, shares</t>
  </si>
  <si>
    <t>Proceeds from issuance of common stock</t>
  </si>
  <si>
    <t>Warrants to purchase shares of common stock</t>
  </si>
  <si>
    <t>Fair value of warrants issued</t>
  </si>
  <si>
    <t>Option to purchase overallotment option, percentage</t>
  </si>
  <si>
    <t>4.00%</t>
  </si>
  <si>
    <t>Warrant term</t>
  </si>
  <si>
    <t>Debt conversion, converted instrument, amount</t>
  </si>
  <si>
    <t>Loss on conversion of convertible debt</t>
  </si>
  <si>
    <t>Underwriters' overallotment option to purchase common stock</t>
  </si>
  <si>
    <t>Warrant exercised</t>
  </si>
  <si>
    <t>Warrant exercise price</t>
  </si>
  <si>
    <t>Underwriters purchase common stock, value</t>
  </si>
  <si>
    <t>Warrant expiring date</t>
  </si>
  <si>
    <t>Aug. 31,
		2020</t>
  </si>
  <si>
    <t>Warrants exercisable into common stock</t>
  </si>
  <si>
    <t>Other (expense) income, net</t>
  </si>
  <si>
    <t>Gross proceeds from warrant exercise</t>
  </si>
  <si>
    <t>Number of common stock in connection with contracts for consulting services</t>
  </si>
  <si>
    <t>Underwriter Discount [Member]</t>
  </si>
  <si>
    <t>RedPath Note [Member] | Senior Secured Non-Convertible Note [Member]</t>
  </si>
  <si>
    <t>Debt conversion, converted instrument, shares issued</t>
  </si>
  <si>
    <t>Termination Agreement [Member] | RedPath Equityholder Representative [Member]</t>
  </si>
  <si>
    <t>Common stock purchase price per share</t>
  </si>
  <si>
    <t>First Registered Direct Offering [Member]</t>
  </si>
  <si>
    <t>Common stock price, per share</t>
  </si>
  <si>
    <t>Second Registered Direct Offering [Member] | Private Placement [Member]</t>
  </si>
  <si>
    <t>Proceeds from issuance or sale of equity</t>
  </si>
  <si>
    <t>Confidentially Marketed Public Offering (CMPO) [Member]</t>
  </si>
  <si>
    <t>9.00%</t>
  </si>
  <si>
    <t>Common stock effective purchase price</t>
  </si>
  <si>
    <t>Base Warrant And Prefunded Warrants [Member]</t>
  </si>
  <si>
    <t>Underwriting discount rate</t>
  </si>
  <si>
    <t>7.50%</t>
  </si>
  <si>
    <t>Offering and over-allotment and reasonable out-of-pocket expenses</t>
  </si>
  <si>
    <t>Proceeds from warrants</t>
  </si>
  <si>
    <t>Overallotment Warrants [Member]</t>
  </si>
  <si>
    <t>4 Million Base Warrants [Member]</t>
  </si>
  <si>
    <t>4 Million Base Warrants [Member] | Private Placement [Member]</t>
  </si>
  <si>
    <t>Preferred Stock and Equity Offerings - Schedule of Fair Value of Assumptions Used in Black-schloes Option Pricing Model (Details) - $ / shares</t>
  </si>
  <si>
    <t>Market Price</t>
  </si>
  <si>
    <t>Exercise Price</t>
  </si>
  <si>
    <t>Expected life in years</t>
  </si>
  <si>
    <t>4 years 6 months</t>
  </si>
  <si>
    <t>3 years 1 month 6 days</t>
  </si>
  <si>
    <t>5 years 6 months</t>
  </si>
  <si>
    <t>Measurement Input, Risk Free Interest Rate [Member]</t>
  </si>
  <si>
    <t>Warrants, Measurement Input</t>
  </si>
  <si>
    <t>1.88%</t>
  </si>
  <si>
    <t>1.66%</t>
  </si>
  <si>
    <t>1.75%</t>
  </si>
  <si>
    <t>1.95%</t>
  </si>
  <si>
    <t>Measurement Input, Expected Volatility [Member]</t>
  </si>
  <si>
    <t>55.50%</t>
  </si>
  <si>
    <t>172.29%</t>
  </si>
  <si>
    <t>134.21%</t>
  </si>
  <si>
    <t>125.58%</t>
  </si>
  <si>
    <t>124.02%</t>
  </si>
  <si>
    <t>Measurement Input, Expected Dividend Yield [Member]</t>
  </si>
  <si>
    <t>0.00%</t>
  </si>
  <si>
    <t>Warrants - Schedule of Warrants Outstanding and Warrants Activity (Details) - $ / shares</t>
  </si>
  <si>
    <t>Warrants Issued</t>
  </si>
  <si>
    <t>Warrants Exercised</t>
  </si>
  <si>
    <t>Warrants Cancelled/Expired</t>
  </si>
  <si>
    <t>Private Placement Warrants[Member]</t>
  </si>
  <si>
    <t>Description</t>
  </si>
  <si>
    <t>Private Placement Warrants, issued January 25, 2017</t>
  </si>
  <si>
    <t>Classification</t>
  </si>
  <si>
    <t xml:space="preserve">Equity   </t>
  </si>
  <si>
    <t>Expiration Date</t>
  </si>
  <si>
    <t>June 2022</t>
  </si>
  <si>
    <t>RedPath Warrants[Member]</t>
  </si>
  <si>
    <t>RedPath Warrants, issued March 22, 2017</t>
  </si>
  <si>
    <t>September 2022</t>
  </si>
  <si>
    <t>Pre-Funded Warrants, issued June 21, 2017</t>
  </si>
  <si>
    <t xml:space="preserve">Liability   </t>
  </si>
  <si>
    <t>None</t>
  </si>
  <si>
    <t>Underwriters Warrants, issued June 21, 2017</t>
  </si>
  <si>
    <t>Liability</t>
  </si>
  <si>
    <t>December 2022</t>
  </si>
  <si>
    <t>Base &amp; Overallotment Warrants [Member]</t>
  </si>
  <si>
    <t>Base &amp; Overallotment Warrants, issued June 21, 2017</t>
  </si>
  <si>
    <t>Vendor Warrants [Member]</t>
  </si>
  <si>
    <t>Vendor Warrants, issued August 6, 2017</t>
  </si>
  <si>
    <t>Equity</t>
  </si>
  <si>
    <t>August 2020</t>
  </si>
  <si>
    <t>Warrants Issued [Member]</t>
  </si>
  <si>
    <t>Warrants issued October 12, 2017</t>
  </si>
  <si>
    <t>April 2022</t>
  </si>
  <si>
    <t>Stock-Based Compensation (Details Narrative) - USD ($) $ / shares in Units, $ in Thousands</t>
  </si>
  <si>
    <t>Share-based compensation arrangements, options, grants in period, weighted average exercise price</t>
  </si>
  <si>
    <t>Share-based compensation aggregate fair value of option</t>
  </si>
  <si>
    <t>Weighted-average grant date fair value of options vested</t>
  </si>
  <si>
    <t>Aggregate fair value of restricted stock units</t>
  </si>
  <si>
    <t>Total unrecognized compensation cost related to unvested stock options and restricted stock units</t>
  </si>
  <si>
    <t>Stock Incentive Plan [Member]</t>
  </si>
  <si>
    <t>Share-based compensation arrangement by share-based payment award, description</t>
  </si>
  <si>
    <t>Stock options have been granted with an exercise price equal to the market value of the common stock on the date of grant, expire 10 years from the date they are granted, and generally vested over a one to three-year period for members of the Board of Directors and a one to three-year period for employees. Upon exercise, new shares can be issued by the Company. The Company granted stock options in 2018 which vest one-third each year on the anniversary of the grant date. The Company granted stock options in 2017 which vested monthly over a one-year period. SARs are generally granted with a grant price equal to the market value of the common stock on the date of grant, vest one-third each year on the anniversary of the date of grant and expire five years from the date of grant. The restricted shares and restricted stock units granted to employees generally have a three-year graded vesting period and are subject to accelerated vesting and forfeiture under certain circumstances. Restricted shares and restricted stock units granted to board members generally have a three-year graded vesting period and are subject to accelerated vesting and forfeiture under certain circumstances.</t>
  </si>
  <si>
    <t>Stock-Based Compensation - Schedule of Share-Based Payment Award, Stock Options, Valuation Assumptions (Details)</t>
  </si>
  <si>
    <t>Risk-free interest rate</t>
  </si>
  <si>
    <t>2.71%</t>
  </si>
  <si>
    <t>1.85%</t>
  </si>
  <si>
    <t>Expected life</t>
  </si>
  <si>
    <t>6 years</t>
  </si>
  <si>
    <t>4 years 10 months 25 days</t>
  </si>
  <si>
    <t>Expected volatility</t>
  </si>
  <si>
    <t>127.18%</t>
  </si>
  <si>
    <t>142.42%</t>
  </si>
  <si>
    <t>Dividend yield</t>
  </si>
  <si>
    <t>Stock-Based Compensation - Schedule of Share-Based Compensation Arrangements by Share-Based Payment Award (Details) - USD ($) $ in Thousands</t>
  </si>
  <si>
    <t>RSUs</t>
  </si>
  <si>
    <t>Option</t>
  </si>
  <si>
    <t>Total stock-based compensation expense</t>
  </si>
  <si>
    <t>Stock-Based Compensation - Schedule of Stock Option Activity (Details) - USD ($) $ / shares in Units, $ in Thousands</t>
  </si>
  <si>
    <t>Shares outstanding beginning balance</t>
  </si>
  <si>
    <t>Shares granted</t>
  </si>
  <si>
    <t>Shares exercised</t>
  </si>
  <si>
    <t>Shares forfeited or expired</t>
  </si>
  <si>
    <t>Shares outstanding ending balance</t>
  </si>
  <si>
    <t>Shares exercisable ending balance</t>
  </si>
  <si>
    <t>Shares vested and expected to vest</t>
  </si>
  <si>
    <t>Weighted average grant price outstanding beginning balance</t>
  </si>
  <si>
    <t>Weighted average grant price granted</t>
  </si>
  <si>
    <t>Weighted average grant price exercised</t>
  </si>
  <si>
    <t>Weighted average grant price forfeited or expired</t>
  </si>
  <si>
    <t>Weighted average grant price outstanding ending balance</t>
  </si>
  <si>
    <t>Weighted average grant price exercisable ending balance</t>
  </si>
  <si>
    <t>Weighted average grant price vested and expected to vest</t>
  </si>
  <si>
    <t>Weighted average remaining contractual period outstanding beginning balance</t>
  </si>
  <si>
    <t>9 years 1 month 9 days</t>
  </si>
  <si>
    <t>Weighted average remaining contractual period granted</t>
  </si>
  <si>
    <t>9 years 6 months 3 days</t>
  </si>
  <si>
    <t>Weighted average remaining contractual period exercised</t>
  </si>
  <si>
    <t>0 years</t>
  </si>
  <si>
    <t>Weighted average remaining contractual period forfeited or expired</t>
  </si>
  <si>
    <t>Weighted average remaining contractual period outstanding ending balance</t>
  </si>
  <si>
    <t>8 years 9 months 29 days</t>
  </si>
  <si>
    <t>Weighted average remaining contractual period exercisable ending balance</t>
  </si>
  <si>
    <t>8 years 2 months 30 days</t>
  </si>
  <si>
    <t>Weighted average remaining contractual period vested and expected to vest</t>
  </si>
  <si>
    <t>9 years 11 days</t>
  </si>
  <si>
    <t>Aggregate instrinsic value outstanding beginning balance</t>
  </si>
  <si>
    <t>Aggregate instrinsic value granted</t>
  </si>
  <si>
    <t>Aggregate instrinsic value exercised</t>
  </si>
  <si>
    <t>Aggregate instrinsic value forfeited or expired</t>
  </si>
  <si>
    <t>Aggregate instrinsic value outstanding ending balance</t>
  </si>
  <si>
    <t>Aggregate instrinsic value exercisable ending balance</t>
  </si>
  <si>
    <t>Aggregate instrinsic value vested and expected to vest</t>
  </si>
  <si>
    <t>Stock-Based Compensation - Schedule of Non Vested Option Activity (Details)</t>
  </si>
  <si>
    <t>Dec. 31, 2018$ / sharesshares</t>
  </si>
  <si>
    <t>Non vested Shares outstanding beginning balance | shares</t>
  </si>
  <si>
    <t>Non vested Shares granted | shares</t>
  </si>
  <si>
    <t>Non vested Shares vested | shares</t>
  </si>
  <si>
    <t>Non vested Shares forfeited or expired | shares</t>
  </si>
  <si>
    <t>Non vested Shares outstanding ending balance | shares</t>
  </si>
  <si>
    <t>Non vested weighted average grant date fair value outstanding beginning balance | $ / shares</t>
  </si>
  <si>
    <t>Non vested weighted average grant date fair value granted | $ / shares</t>
  </si>
  <si>
    <t>Non vested weighted average grant date fair value exercised | $ / shares</t>
  </si>
  <si>
    <t>Non vested weighted average grant date fair value forfeited or expired | $ / shares</t>
  </si>
  <si>
    <t>Non vested weighted average grant date fair value outstanding ending balance | $ / shares</t>
  </si>
  <si>
    <t>Stock-Based Compensation - Schedule of Share-Based Compensation, Restricted Stock and Restricted Stock Units Activity (Details) $ / shares in Units, $ in Thousands</t>
  </si>
  <si>
    <t>Dec. 31, 2018USD ($)$ / sharesshares</t>
  </si>
  <si>
    <t>Non vested Shares Granted | shares</t>
  </si>
  <si>
    <t>Non vested Shares Vested | shares</t>
  </si>
  <si>
    <t>Non vested Shares Forfeited | shares</t>
  </si>
  <si>
    <t>Non vested Weighted Average Grant Date Fair Value Granted | $ / shares</t>
  </si>
  <si>
    <t>Non vested Weighted Average Grant Date Fair Value Vested | $ / shares</t>
  </si>
  <si>
    <t>Non vested Weighted Average Grant Date Fair Value Forfeited | $ / shares</t>
  </si>
  <si>
    <t>Restricted Stock Units (RSUs) [Member]</t>
  </si>
  <si>
    <t>Non vested Shares beginning balance | shares</t>
  </si>
  <si>
    <t>Non vested Shares ending balance | shares</t>
  </si>
  <si>
    <t>Non vested Weighted Average Grant Date Fair Value beginning balance | $ / shares</t>
  </si>
  <si>
    <t>Non vested Weighted Average Grant Date Fair Value Ending balance | $ / shares</t>
  </si>
  <si>
    <t>Non vested Average Remaining Vesting Period Beginning balance</t>
  </si>
  <si>
    <t>7 months 21 days</t>
  </si>
  <si>
    <t>Non vested Average Remaining Vesting Period Granted</t>
  </si>
  <si>
    <t>Non vested Average Remaining Vesting Period Vested</t>
  </si>
  <si>
    <t>Non vested Average Remaining Vesting Period Forfeited</t>
  </si>
  <si>
    <t>Non vested Average Remaining Vesting Period Ending balance</t>
  </si>
  <si>
    <t>1 year 4 months 13 days</t>
  </si>
  <si>
    <t>Nonvested Aggregate Intrinsic Value Beginning balance | $</t>
  </si>
  <si>
    <t>Nonvested Aggregate Intrinsic Value Granted | $</t>
  </si>
  <si>
    <t>Nonvested Aggregate Intrinsic Value Vested | $</t>
  </si>
  <si>
    <t>Nonvested Aggregate Intrinsic Value Forfeited | $</t>
  </si>
  <si>
    <t>Nonvested Aggregate Intrinsic Value Ending balance | $</t>
  </si>
  <si>
    <t>Revenue Sources (Details Narrative) - Sales Revenue, Net [Member]</t>
  </si>
  <si>
    <t>Revenue from continuing operations</t>
  </si>
  <si>
    <t>10.00%</t>
  </si>
  <si>
    <t>Medicare [Member]</t>
  </si>
  <si>
    <t>41.00%</t>
  </si>
  <si>
    <t>38.00%</t>
  </si>
  <si>
    <t>Revenue Sources - Schedule of Revenue by Major Customers (Details) - USD ($) $ in Thousands</t>
  </si>
  <si>
    <t>Revenue</t>
  </si>
  <si>
    <t>Medicare Customer [Member]</t>
  </si>
  <si>
    <t>Commercial Payors Customer [Member]</t>
  </si>
  <si>
    <t>Client Billings Customer [Member]</t>
  </si>
  <si>
    <t>Medicare Advantage Customer [Member]</t>
  </si>
  <si>
    <t>Income Taxes (Details Narrative) - USD ($)</t>
  </si>
  <si>
    <t>Oct. 31, 2017</t>
  </si>
  <si>
    <t>Net operating losses expiration term</t>
  </si>
  <si>
    <t>If the federal net operating losses are not utilized, they begin to expire in 2028, and current state net operating losses not utilized begin to expire this year.</t>
  </si>
  <si>
    <t>Unrecognized tax benefits</t>
  </si>
  <si>
    <t>Income tax examination penalties and interest expense</t>
  </si>
  <si>
    <t>Income tax examination penalties and interest accrued</t>
  </si>
  <si>
    <t>Income tax examination, description</t>
  </si>
  <si>
    <t xml:space="preserve">The Tax Cuts and Jobs Act (the "TCJA") was enacted on December 22, 2017 and became effective for tax years beginning after December 31, 2017. The TCJA had significant changes to U.S. tax law, lowering U.S. corporate income tax rates, implementing a territorial tax system, imposing a one-time transition tax on deemed repatriated earnings of foreign subsidiaries and modified the taxation of other income and expense items. The TCJA reduces the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4% to 21% under the TCJA, we revalued deferred tax assets, net as of December 31, 2017. </t>
  </si>
  <si>
    <t>US corporate tax percentage</t>
  </si>
  <si>
    <t>21.00%</t>
  </si>
  <si>
    <t>34.00%</t>
  </si>
  <si>
    <t>Deferred tax assets</t>
  </si>
  <si>
    <t>Valuation allowance</t>
  </si>
  <si>
    <t>Five Equity Offerings [Member]</t>
  </si>
  <si>
    <t>Federal [Member]</t>
  </si>
  <si>
    <t>Operating loss carryforwards</t>
  </si>
  <si>
    <t>State and Local Jurisdiction [Member]</t>
  </si>
  <si>
    <t>Income Taxes - Schedule of Components of Income Tax Expense (Benefit) (Details) - USD ($) $ in Thousands</t>
  </si>
  <si>
    <t>Federal</t>
  </si>
  <si>
    <t>State</t>
  </si>
  <si>
    <t>Total current</t>
  </si>
  <si>
    <t>Total deferred</t>
  </si>
  <si>
    <t>Benefit from income taxes</t>
  </si>
  <si>
    <t>Income Taxes - Schedule of Deferred Tax Assets and Liabilities (Details) - USD ($) $ in Thousands</t>
  </si>
  <si>
    <t>Federal net operating loss carryforwards</t>
  </si>
  <si>
    <t>State net operating loss carryforwards</t>
  </si>
  <si>
    <t>Compensation</t>
  </si>
  <si>
    <t>Allowances and reserves</t>
  </si>
  <si>
    <t>State taxes</t>
  </si>
  <si>
    <t>Credit carryforward</t>
  </si>
  <si>
    <t>Deferred revenue</t>
  </si>
  <si>
    <t>Property, plant and equipment</t>
  </si>
  <si>
    <t>Other reserves - restructuring</t>
  </si>
  <si>
    <t>Gross deferred tax assets</t>
  </si>
  <si>
    <t>Intangible assets</t>
  </si>
  <si>
    <t>Net Deferred tax assets</t>
  </si>
  <si>
    <t>Less: Valuation allowance</t>
  </si>
  <si>
    <t>Deferred tax asset-net valuation allowance</t>
  </si>
  <si>
    <t>Income Taxes - Schedule of Effective Income Tax Rate Reconciliation (Details)</t>
  </si>
  <si>
    <t>Federal statutory rate</t>
  </si>
  <si>
    <t>State income tax rate, net of Federal tax benefit</t>
  </si>
  <si>
    <t>2.90%</t>
  </si>
  <si>
    <t>2.20%</t>
  </si>
  <si>
    <t>Meals and entertainment</t>
  </si>
  <si>
    <t>(0.30%)</t>
  </si>
  <si>
    <t>8.60%</t>
  </si>
  <si>
    <t>Tax reform change</t>
  </si>
  <si>
    <t>(174.70%)</t>
  </si>
  <si>
    <t>(23.70%)</t>
  </si>
  <si>
    <t>141.70%</t>
  </si>
  <si>
    <t>Gain/Loss on extinguishment of debt</t>
  </si>
  <si>
    <t>(11.60%)</t>
  </si>
  <si>
    <t>Other non-deductible</t>
  </si>
  <si>
    <t>(0.10%)</t>
  </si>
  <si>
    <t>Discontinued operations allocation</t>
  </si>
  <si>
    <t>3.10%</t>
  </si>
  <si>
    <t>Net change in Federal and state reserves</t>
  </si>
  <si>
    <t>Effective tax rate</t>
  </si>
  <si>
    <t>(0.20%)</t>
  </si>
  <si>
    <t>Income Taxes - Schedule of Unrecognized Tax Benefits Roll Forward (Details) - USD ($) $ in Thousands</t>
  </si>
  <si>
    <t>Unrecognized tax benefits beggining balance</t>
  </si>
  <si>
    <t>Additions for tax positions related to the current year</t>
  </si>
  <si>
    <t>Additions for tax positions of prior years</t>
  </si>
  <si>
    <t>Reductions for tax positions of prior years</t>
  </si>
  <si>
    <t>Unrecognized tax benefits ending balance</t>
  </si>
  <si>
    <t>Income Taxes - Schedule of Tax Years Subject to Examination (Details)</t>
  </si>
  <si>
    <t>Federal [Member] | Earliest Tax Year [Member]</t>
  </si>
  <si>
    <t>Open tax year</t>
  </si>
  <si>
    <t>2014</t>
  </si>
  <si>
    <t>Federal [Member] | Latest Tax Year [Member]</t>
  </si>
  <si>
    <t>State and Local Jurisdiction [Member] | Earliest Tax Year [Member]</t>
  </si>
  <si>
    <t>2013</t>
  </si>
  <si>
    <t>State and Local Jurisdiction [Member] | Latest Tax Year [Member]</t>
  </si>
  <si>
    <t>Historical Basic and Diluted Net Loss Per Share - Schedule of Weighted Average Number of Shares (Details) - shares</t>
  </si>
  <si>
    <t>Basic weighted average number of common shares</t>
  </si>
  <si>
    <t>Potential dilutive effect of stock-based awards</t>
  </si>
  <si>
    <t>Diluted weighted average number of common shares</t>
  </si>
  <si>
    <t>Historical Basic and Diluted Net Loss Per Share - Schedule of Anti-dilutive Securities Excluded From Computation of Earnings Per Share (Details) - shares</t>
  </si>
  <si>
    <t>Antidilutive securities excluded from earning per share</t>
  </si>
  <si>
    <t>Options [Member]</t>
  </si>
  <si>
    <t>Stock-Settled Stock Appreciation Rights (SARs) [Member]</t>
  </si>
  <si>
    <t>Warrants [Member]</t>
  </si>
  <si>
    <t>Segment Information (Details Narrative) - Integer</t>
  </si>
  <si>
    <t>Dec. 22, 2015</t>
  </si>
  <si>
    <t>Number of reportable segments</t>
  </si>
  <si>
    <t>Line of Credit (Details Narrative) - USD ($) $ in Thousands</t>
  </si>
  <si>
    <t>Line of credit</t>
  </si>
  <si>
    <t>SVB Loan Agreement [Member] | First Year [Member]</t>
  </si>
  <si>
    <t>3.0% of the Revolving Line if the termination occurs in the first year of the SVB Loan Agreement.</t>
  </si>
  <si>
    <t>SVB Loan Agreement [Member] | Second Year [Member]</t>
  </si>
  <si>
    <t>2.0% of the Revolving Line if the termination occurs in the second year of the SVB Loan Agreement.</t>
  </si>
  <si>
    <t>SVB Loan Agreement [Member] | Third Year [Member]</t>
  </si>
  <si>
    <t>1.0% of the Revolving Line if the termination occurs in the third year of the SVB Loan Agreement.</t>
  </si>
  <si>
    <t>Liine of credit outstanding accounts receivable</t>
  </si>
  <si>
    <t>Line of credit installment decription</t>
  </si>
  <si>
    <t xml:space="preserve">Repayable in 36 equal monthly installments of principal commencing on June 3, 2019 through and including April 1, 2022. </t>
  </si>
  <si>
    <t>Line of credit prepayment decription</t>
  </si>
  <si>
    <t>The Company may prepay outstanding amounts of the Term Loan in whole, but not in part. Prepayment of the Term Loan requires payment of the Term Loan Final Payment and a Term Loan prepayment fee equal to 3.0% of the original principal amount of all Term Loan advances if prepaid in the first year of the SVB Loan Agreement, 2.0% of the original principal amount of the Term Loan advances if prepaid in the second year of the SVB Loan Agreement and 1.0% of the original principal amount of the Term Loan advances if paid in the third year of the SVB Loan Agreement.</t>
  </si>
  <si>
    <t>Line of credit, term</t>
  </si>
  <si>
    <t>Silicon Valley Bank [Member] | Term Loan [Member]</t>
  </si>
  <si>
    <t>Long-Term Debt (Details Narrative) - USD ($)</t>
  </si>
  <si>
    <t>Dec. 23, 2016</t>
  </si>
  <si>
    <t>Oct. 31, 2014</t>
  </si>
  <si>
    <t>Extinguishment fair value loss</t>
  </si>
  <si>
    <t>Senior Secured Convertible Note [Member]</t>
  </si>
  <si>
    <t>Senior secured debt</t>
  </si>
  <si>
    <t>Exchanged Convertible Note and the Senior Secured Convertible Note [Member]</t>
  </si>
  <si>
    <t>Embedded derivative, fair value of embedded derivative liability</t>
  </si>
  <si>
    <t>Derivative, loss on derivative</t>
  </si>
  <si>
    <t>Derivative liability</t>
  </si>
  <si>
    <t>Debt issuance costs</t>
  </si>
  <si>
    <t>RedPath Note [Member]</t>
  </si>
  <si>
    <t>Long-term debt</t>
  </si>
  <si>
    <t>RedPath Note [Member] | Senior Secured Convertible Note [Member]</t>
  </si>
  <si>
    <t>Debt instrument, face amount</t>
  </si>
  <si>
    <t>RedPath Note [Member] | Exchanged Convertible Note [Member]</t>
  </si>
  <si>
    <t>RedPath Note [Member] | Exchange Agreement [Member]</t>
  </si>
  <si>
    <t>Repayment of debt</t>
  </si>
  <si>
    <t>RedPath Note [Member] | Exchange Agreement [Member] | Investor [Member]</t>
  </si>
  <si>
    <t>Business combination cash acquired</t>
  </si>
  <si>
    <t>RedPath Integrated Pathology, Inc [Member] | Note Payable [Member]</t>
  </si>
  <si>
    <t>Interest expense, debt</t>
  </si>
  <si>
    <t>Fair value of debt</t>
  </si>
  <si>
    <t>Debt instrument, unamortized discount</t>
  </si>
  <si>
    <t>Maxim Group LLC [Member] | Senior Secured Convertible Note [Member]</t>
  </si>
  <si>
    <t>Cash fees paid</t>
  </si>
  <si>
    <t>Payment of conversion fees percentage</t>
  </si>
  <si>
    <t>6.50%</t>
  </si>
  <si>
    <t>RedPath Acquisition [Member]</t>
  </si>
  <si>
    <t>Business combination, consideration transferred, liabilities incurred</t>
  </si>
  <si>
    <t>Supplemental Cash Flow Information - Schedule of Supplemental Disclosure of Cash flow Information (Details) - USD ($) $ in Thousands</t>
  </si>
  <si>
    <t>Net cash used in operating activities of discontinued operations</t>
  </si>
  <si>
    <t>Net cash provided by investing activities of discontinued operations</t>
  </si>
  <si>
    <t>Adoption of ASC 606</t>
  </si>
  <si>
    <t>Prepaid stock grants issued to vendors</t>
  </si>
  <si>
    <t>Acquisition of property and equipment</t>
  </si>
  <si>
    <t>Tenant incentives recorded as part of deferred rent</t>
  </si>
  <si>
    <t>Settlement of the RedPath Note</t>
  </si>
  <si>
    <t>Issuance of the Exchange Notes</t>
  </si>
  <si>
    <t>Common shares issued in debt exchange</t>
  </si>
  <si>
    <t>Subsequent Events (Details Narrative) - USD ($) $ / shares in Units, $ in Thousands</t>
  </si>
  <si>
    <t>Jan. 25, 2019</t>
  </si>
  <si>
    <t>Number of warrants issued to purchase common stock</t>
  </si>
  <si>
    <t>Exercise price of warrants</t>
  </si>
  <si>
    <t>Proceeds from issuance from offering</t>
  </si>
  <si>
    <t>Subsequent Event [Member] | Underwriting Agreement [Member] | H.C. Wainwright &amp; Co., LLC [Member]</t>
  </si>
  <si>
    <t>Number of shares sold in transaction</t>
  </si>
  <si>
    <t>Number of options granted during period</t>
  </si>
  <si>
    <t>Options exercisable term</t>
  </si>
  <si>
    <t>30 days</t>
  </si>
  <si>
    <t>Purchase price of options</t>
  </si>
  <si>
    <t>Sale of stock, price per share</t>
  </si>
  <si>
    <t>Subsequent Event [Member] | Underwriting Agreement [Member] | H.C. Wainwright &amp; Co., LLC [Member] | Underwriter Warrants[Member]</t>
  </si>
  <si>
    <t>Percentage on aggregate number of firm shares issued</t>
  </si>
  <si>
    <t>7.00%</t>
  </si>
  <si>
    <t>Percentage on public offering price issued</t>
  </si>
  <si>
    <t>125.00%</t>
  </si>
  <si>
    <t>Schedule II - Schedule of Valuation and Qualifying Accounts Disclosure (Details) - USD ($) $ in Thousands</t>
  </si>
  <si>
    <t>Allowance for Doubtful Notes [Member]</t>
  </si>
  <si>
    <t>Balance at Beginning of Period</t>
  </si>
  <si>
    <t>Additions (Reductions) Charged to Operations</t>
  </si>
  <si>
    <t>Deductions Other</t>
  </si>
  <si>
    <t>Balance at end of Period</t>
  </si>
  <si>
    <t>Allowance for Notes Receivable [Member]</t>
  </si>
  <si>
    <t>Valuation Allowance, Other Tax Carryforward [Member]</t>
  </si>
  <si>
    <t>Includes payments and actual write offs, as well as changes in estimates in the reserv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5050548</v>
      </c>
    </row>
    <row r="19" spans="1:4">
      <c r="A19" s="4" t="s">
        <v>31</v>
      </c>
      <c r="C19" s="6" t="n">
        <v>3809603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9</v>
      </c>
      <c r="B1" s="2" t="s">
        <v>1</v>
      </c>
    </row>
    <row r="2" spans="1:2">
      <c r="B2" s="2" t="s">
        <v>2</v>
      </c>
    </row>
    <row r="3" spans="1:2">
      <c r="A3" s="3" t="s">
        <v>187</v>
      </c>
    </row>
    <row r="4" spans="1:2">
      <c r="A4" s="4" t="s">
        <v>99</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068</v>
      </c>
      <c r="C3" s="5" t="n">
        <v>15199</v>
      </c>
    </row>
    <row r="4" spans="1:3">
      <c r="A4" s="4" t="s">
        <v>42</v>
      </c>
      <c r="B4" s="6" t="n">
        <v>9483</v>
      </c>
      <c r="C4" s="6" t="n">
        <v>3437</v>
      </c>
    </row>
    <row r="5" spans="1:3">
      <c r="A5" s="4" t="s">
        <v>43</v>
      </c>
      <c r="B5" s="6" t="n">
        <v>2170</v>
      </c>
      <c r="C5" s="6" t="n">
        <v>1172</v>
      </c>
    </row>
    <row r="6" spans="1:3">
      <c r="A6" s="4" t="s">
        <v>44</v>
      </c>
      <c r="B6" s="6" t="n">
        <v>17721</v>
      </c>
      <c r="C6" s="6" t="n">
        <v>19808</v>
      </c>
    </row>
    <row r="7" spans="1:3">
      <c r="A7" s="4" t="s">
        <v>45</v>
      </c>
      <c r="B7" s="6" t="n">
        <v>837</v>
      </c>
      <c r="C7" s="6" t="n">
        <v>654</v>
      </c>
    </row>
    <row r="8" spans="1:3">
      <c r="A8" s="4" t="s">
        <v>46</v>
      </c>
      <c r="B8" s="6" t="n">
        <v>29853</v>
      </c>
      <c r="C8" s="6" t="n">
        <v>33105</v>
      </c>
    </row>
    <row r="9" spans="1:3">
      <c r="A9" s="4" t="s">
        <v>47</v>
      </c>
      <c r="B9" s="6" t="n">
        <v>31</v>
      </c>
      <c r="C9" s="6" t="n">
        <v>31</v>
      </c>
    </row>
    <row r="10" spans="1:3">
      <c r="A10" s="4" t="s">
        <v>48</v>
      </c>
      <c r="B10" s="6" t="n">
        <v>48442</v>
      </c>
      <c r="C10" s="6" t="n">
        <v>53598</v>
      </c>
    </row>
    <row r="11" spans="1:3">
      <c r="A11" s="3" t="s">
        <v>49</v>
      </c>
    </row>
    <row r="12" spans="1:3">
      <c r="A12" s="4" t="s">
        <v>50</v>
      </c>
      <c r="B12" s="6" t="n">
        <v>1059</v>
      </c>
      <c r="C12" s="6" t="n">
        <v>391</v>
      </c>
    </row>
    <row r="13" spans="1:3">
      <c r="A13" s="4" t="s">
        <v>51</v>
      </c>
      <c r="B13" s="6" t="n">
        <v>1424</v>
      </c>
      <c r="C13" s="6" t="n">
        <v>1394</v>
      </c>
    </row>
    <row r="14" spans="1:3">
      <c r="A14" s="4" t="s">
        <v>52</v>
      </c>
      <c r="B14" s="6" t="n">
        <v>5091</v>
      </c>
      <c r="C14" s="6" t="n">
        <v>5004</v>
      </c>
    </row>
    <row r="15" spans="1:3">
      <c r="A15" s="4" t="s">
        <v>53</v>
      </c>
      <c r="B15" s="6" t="n">
        <v>918</v>
      </c>
      <c r="C15" s="6" t="n">
        <v>1302</v>
      </c>
    </row>
    <row r="16" spans="1:3">
      <c r="A16" s="4" t="s">
        <v>54</v>
      </c>
      <c r="B16" s="6" t="n">
        <v>8492</v>
      </c>
      <c r="C16" s="6" t="n">
        <v>8091</v>
      </c>
    </row>
    <row r="17" spans="1:3">
      <c r="A17" s="4" t="s">
        <v>55</v>
      </c>
      <c r="B17" s="6" t="n">
        <v>2693</v>
      </c>
      <c r="C17" s="6" t="n">
        <v>1349</v>
      </c>
    </row>
    <row r="18" spans="1:3">
      <c r="A18" s="4" t="s">
        <v>56</v>
      </c>
      <c r="B18" s="6" t="n">
        <v>4319</v>
      </c>
      <c r="C18" s="6" t="n">
        <v>4289</v>
      </c>
    </row>
    <row r="19" spans="1:3">
      <c r="A19" s="4" t="s">
        <v>57</v>
      </c>
      <c r="B19" s="6" t="n">
        <v>15504</v>
      </c>
      <c r="C19" s="6" t="n">
        <v>13729</v>
      </c>
    </row>
    <row r="20" spans="1:3">
      <c r="A20" s="4" t="s">
        <v>58</v>
      </c>
      <c r="B20" s="4" t="s">
        <v>59</v>
      </c>
      <c r="C20" s="4" t="s">
        <v>59</v>
      </c>
    </row>
    <row r="21" spans="1:3">
      <c r="A21" s="3" t="s">
        <v>60</v>
      </c>
    </row>
    <row r="22" spans="1:3">
      <c r="A22" s="4" t="s">
        <v>61</v>
      </c>
      <c r="B22" s="4" t="s">
        <v>59</v>
      </c>
      <c r="C22" s="4" t="s">
        <v>59</v>
      </c>
    </row>
    <row r="23" spans="1:3">
      <c r="A23" s="4" t="s">
        <v>62</v>
      </c>
      <c r="B23" s="6" t="n">
        <v>287</v>
      </c>
      <c r="C23" s="6" t="n">
        <v>278</v>
      </c>
    </row>
    <row r="24" spans="1:3">
      <c r="A24" s="4" t="s">
        <v>63</v>
      </c>
      <c r="B24" s="6" t="n">
        <v>175820</v>
      </c>
      <c r="C24" s="6" t="n">
        <v>173062</v>
      </c>
    </row>
    <row r="25" spans="1:3">
      <c r="A25" s="4" t="s">
        <v>64</v>
      </c>
      <c r="B25" s="6" t="n">
        <v>-141489</v>
      </c>
      <c r="C25" s="6" t="n">
        <v>-131800</v>
      </c>
    </row>
    <row r="26" spans="1:3">
      <c r="A26" s="4" t="s">
        <v>65</v>
      </c>
      <c r="B26" s="6" t="n">
        <v>-1680</v>
      </c>
      <c r="C26" s="6" t="n">
        <v>-1671</v>
      </c>
    </row>
    <row r="27" spans="1:3">
      <c r="A27" s="4" t="s">
        <v>66</v>
      </c>
      <c r="B27" s="6" t="n">
        <v>32938</v>
      </c>
      <c r="C27" s="6" t="n">
        <v>39869</v>
      </c>
    </row>
    <row r="28" spans="1:3">
      <c r="A28" s="4" t="s">
        <v>67</v>
      </c>
      <c r="B28" s="5" t="n">
        <v>48442</v>
      </c>
      <c r="C28" s="5" t="n">
        <v>53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9</v>
      </c>
    </row>
    <row r="2" spans="1:3">
      <c r="A2" s="3" t="s">
        <v>69</v>
      </c>
    </row>
    <row r="3" spans="1:3">
      <c r="A3" s="4" t="s">
        <v>70</v>
      </c>
      <c r="B3" s="4" t="s">
        <v>71</v>
      </c>
      <c r="C3" s="4" t="s">
        <v>71</v>
      </c>
    </row>
    <row r="4" spans="1:3">
      <c r="A4" s="4" t="s">
        <v>72</v>
      </c>
      <c r="B4" s="6" t="n">
        <v>5000000</v>
      </c>
      <c r="C4" s="6" t="n">
        <v>5000000</v>
      </c>
    </row>
    <row r="5" spans="1:3">
      <c r="A5" s="4" t="s">
        <v>73</v>
      </c>
      <c r="B5" s="4" t="s">
        <v>59</v>
      </c>
      <c r="C5" s="4" t="s">
        <v>59</v>
      </c>
    </row>
    <row r="6" spans="1:3">
      <c r="A6" s="4" t="s">
        <v>74</v>
      </c>
      <c r="B6" s="4" t="s">
        <v>59</v>
      </c>
      <c r="C6" s="4" t="s">
        <v>59</v>
      </c>
    </row>
    <row r="7" spans="1:3">
      <c r="A7" s="4" t="s">
        <v>75</v>
      </c>
      <c r="B7" s="7" t="n">
        <v>0.01</v>
      </c>
      <c r="C7" s="7" t="n">
        <v>0.01</v>
      </c>
    </row>
    <row r="8" spans="1:3">
      <c r="A8" s="4" t="s">
        <v>76</v>
      </c>
      <c r="B8" s="6" t="n">
        <v>100000000</v>
      </c>
      <c r="C8" s="6" t="n">
        <v>100000000</v>
      </c>
    </row>
    <row r="9" spans="1:3">
      <c r="A9" s="4" t="s">
        <v>77</v>
      </c>
      <c r="B9" s="6" t="n">
        <v>28767344</v>
      </c>
      <c r="C9" s="6" t="n">
        <v>27900806</v>
      </c>
    </row>
    <row r="10" spans="1:3">
      <c r="A10" s="4" t="s">
        <v>78</v>
      </c>
      <c r="B10" s="6" t="n">
        <v>28694275</v>
      </c>
      <c r="C10" s="6" t="n">
        <v>27836456</v>
      </c>
    </row>
    <row r="11" spans="1:3">
      <c r="A11" s="4" t="s">
        <v>79</v>
      </c>
      <c r="B11" s="6" t="n">
        <v>73069</v>
      </c>
      <c r="C11" s="6" t="n">
        <v>64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19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12</v>
      </c>
      <c r="B15" s="4" t="s">
        <v>264</v>
      </c>
    </row>
    <row r="16" spans="1:2">
      <c r="A16" s="4" t="s">
        <v>265</v>
      </c>
      <c r="B16" s="4" t="s">
        <v>266</v>
      </c>
    </row>
    <row r="17" spans="1:2">
      <c r="A17" s="4" t="s">
        <v>267</v>
      </c>
      <c r="B17" s="4" t="s">
        <v>268</v>
      </c>
    </row>
    <row r="18" spans="1:2">
      <c r="A18" s="4" t="s">
        <v>218</v>
      </c>
      <c r="B18" s="4" t="s">
        <v>269</v>
      </c>
    </row>
    <row r="19" spans="1:2">
      <c r="A19" s="4" t="s">
        <v>270</v>
      </c>
      <c r="B19"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187</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05</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4" t="s">
        <v>305</v>
      </c>
    </row>
    <row r="5" spans="1:2">
      <c r="A5" s="4" t="s">
        <v>303</v>
      </c>
      <c r="B5" s="4" t="s">
        <v>306</v>
      </c>
    </row>
    <row r="6" spans="1:2">
      <c r="A6" s="4" t="s">
        <v>307</v>
      </c>
    </row>
    <row r="7" spans="1:2">
      <c r="A7" s="4" t="s">
        <v>303</v>
      </c>
      <c r="B7" s="4" t="s">
        <v>308</v>
      </c>
    </row>
    <row r="8" spans="1:2">
      <c r="A8" s="4" t="s">
        <v>309</v>
      </c>
    </row>
    <row r="9" spans="1:2">
      <c r="A9" s="4" t="s">
        <v>303</v>
      </c>
      <c r="B9" s="4" t="s">
        <v>310</v>
      </c>
    </row>
    <row r="10" spans="1:2">
      <c r="A10" s="4" t="s">
        <v>311</v>
      </c>
    </row>
    <row r="11" spans="1:2">
      <c r="A11" s="4" t="s">
        <v>303</v>
      </c>
      <c r="B11"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9</v>
      </c>
    </row>
    <row r="3" spans="1:3">
      <c r="A3" s="3" t="s">
        <v>81</v>
      </c>
    </row>
    <row r="4" spans="1:3">
      <c r="A4" s="4" t="s">
        <v>82</v>
      </c>
      <c r="B4" s="5" t="n">
        <v>21896</v>
      </c>
      <c r="C4" s="5" t="n">
        <v>15897</v>
      </c>
    </row>
    <row r="5" spans="1:3">
      <c r="A5" s="4" t="s">
        <v>83</v>
      </c>
      <c r="B5" s="6" t="n">
        <v>10197</v>
      </c>
      <c r="C5" s="6" t="n">
        <v>7358</v>
      </c>
    </row>
    <row r="6" spans="1:3">
      <c r="A6" s="4" t="s">
        <v>84</v>
      </c>
      <c r="B6" s="6" t="n">
        <v>11699</v>
      </c>
      <c r="C6" s="6" t="n">
        <v>8539</v>
      </c>
    </row>
    <row r="7" spans="1:3">
      <c r="A7" s="3" t="s">
        <v>85</v>
      </c>
    </row>
    <row r="8" spans="1:3">
      <c r="A8" s="4" t="s">
        <v>86</v>
      </c>
      <c r="B8" s="6" t="n">
        <v>8421</v>
      </c>
      <c r="C8" s="6" t="n">
        <v>6567</v>
      </c>
    </row>
    <row r="9" spans="1:3">
      <c r="A9" s="4" t="s">
        <v>87</v>
      </c>
      <c r="B9" s="6" t="n">
        <v>2124</v>
      </c>
      <c r="C9" s="6" t="n">
        <v>1461</v>
      </c>
    </row>
    <row r="10" spans="1:3">
      <c r="A10" s="4" t="s">
        <v>88</v>
      </c>
      <c r="B10" s="6" t="n">
        <v>8499</v>
      </c>
      <c r="C10" s="6" t="n">
        <v>9153</v>
      </c>
    </row>
    <row r="11" spans="1:3">
      <c r="A11" s="4" t="s">
        <v>89</v>
      </c>
      <c r="B11" s="6" t="n">
        <v>3252</v>
      </c>
      <c r="C11" s="6" t="n">
        <v>3253</v>
      </c>
    </row>
    <row r="12" spans="1:3">
      <c r="A12" s="4" t="s">
        <v>90</v>
      </c>
      <c r="B12" s="6" t="n">
        <v>1522</v>
      </c>
      <c r="C12" s="6" t="n">
        <v>-5602</v>
      </c>
    </row>
    <row r="13" spans="1:3">
      <c r="A13" s="4" t="s">
        <v>91</v>
      </c>
      <c r="B13" s="6" t="n">
        <v>23818</v>
      </c>
      <c r="C13" s="6" t="n">
        <v>14832</v>
      </c>
    </row>
    <row r="14" spans="1:3">
      <c r="A14" s="4" t="s">
        <v>92</v>
      </c>
      <c r="B14" s="6" t="n">
        <v>-12119</v>
      </c>
      <c r="C14" s="6" t="n">
        <v>-6293</v>
      </c>
    </row>
    <row r="15" spans="1:3">
      <c r="A15" s="4" t="s">
        <v>93</v>
      </c>
      <c r="B15" s="6" t="n">
        <v>-331</v>
      </c>
      <c r="C15" s="6" t="n">
        <v>-433</v>
      </c>
    </row>
    <row r="16" spans="1:3">
      <c r="A16" s="4" t="s">
        <v>94</v>
      </c>
      <c r="B16" s="4" t="s">
        <v>59</v>
      </c>
      <c r="C16" s="6" t="n">
        <v>-4278</v>
      </c>
    </row>
    <row r="17" spans="1:3">
      <c r="A17" s="4" t="s">
        <v>95</v>
      </c>
      <c r="B17" s="6" t="n">
        <v>263</v>
      </c>
      <c r="C17" s="6" t="n">
        <v>-2128</v>
      </c>
    </row>
    <row r="18" spans="1:3">
      <c r="A18" s="4" t="s">
        <v>96</v>
      </c>
      <c r="B18" s="6" t="n">
        <v>-12187</v>
      </c>
      <c r="C18" s="6" t="n">
        <v>-13132</v>
      </c>
    </row>
    <row r="19" spans="1:3">
      <c r="A19" s="4" t="s">
        <v>97</v>
      </c>
      <c r="B19" s="6" t="n">
        <v>18</v>
      </c>
      <c r="C19" s="6" t="n">
        <v>-395</v>
      </c>
    </row>
    <row r="20" spans="1:3">
      <c r="A20" s="4" t="s">
        <v>98</v>
      </c>
      <c r="B20" s="6" t="n">
        <v>-12205</v>
      </c>
      <c r="C20" s="6" t="n">
        <v>-12737</v>
      </c>
    </row>
    <row r="21" spans="1:3">
      <c r="A21" s="3" t="s">
        <v>99</v>
      </c>
    </row>
    <row r="22" spans="1:3">
      <c r="A22" s="4" t="s">
        <v>100</v>
      </c>
      <c r="B22" s="6" t="n">
        <v>7</v>
      </c>
      <c r="C22" s="6" t="n">
        <v>1124</v>
      </c>
    </row>
    <row r="23" spans="1:3">
      <c r="A23" s="4" t="s">
        <v>101</v>
      </c>
      <c r="B23" s="6" t="n">
        <v>-9</v>
      </c>
      <c r="C23" s="6" t="n">
        <v>603</v>
      </c>
    </row>
    <row r="24" spans="1:3">
      <c r="A24" s="4" t="s">
        <v>102</v>
      </c>
      <c r="B24" s="6" t="n">
        <v>16</v>
      </c>
      <c r="C24" s="6" t="n">
        <v>521</v>
      </c>
    </row>
    <row r="25" spans="1:3">
      <c r="A25" s="4" t="s">
        <v>103</v>
      </c>
      <c r="B25" s="5" t="n">
        <v>-12189</v>
      </c>
      <c r="C25" s="5" t="n">
        <v>-12216</v>
      </c>
    </row>
    <row r="26" spans="1:3">
      <c r="A26" s="3" t="s">
        <v>104</v>
      </c>
    </row>
    <row r="27" spans="1:3">
      <c r="A27" s="4" t="s">
        <v>105</v>
      </c>
      <c r="B27" s="7" t="n">
        <v>-0.43</v>
      </c>
      <c r="C27" s="7" t="n">
        <v>-0.8100000000000001</v>
      </c>
    </row>
    <row r="28" spans="1:3">
      <c r="A28" s="4" t="s">
        <v>106</v>
      </c>
      <c r="B28" s="6" t="n">
        <v>0</v>
      </c>
      <c r="C28" s="8" t="n">
        <v>0.03</v>
      </c>
    </row>
    <row r="29" spans="1:3">
      <c r="A29" s="4" t="s">
        <v>107</v>
      </c>
      <c r="B29" s="7" t="n">
        <v>-0.43</v>
      </c>
      <c r="C29" s="7" t="n">
        <v>-0.77</v>
      </c>
    </row>
    <row r="30" spans="1:3">
      <c r="A30" s="3" t="s">
        <v>108</v>
      </c>
    </row>
    <row r="31" spans="1:3">
      <c r="A31" s="4" t="s">
        <v>109</v>
      </c>
      <c r="B31" s="6" t="n">
        <v>28155000</v>
      </c>
      <c r="C31" s="6" t="n">
        <v>15766000</v>
      </c>
    </row>
    <row r="32" spans="1:3">
      <c r="A32" s="4" t="s">
        <v>110</v>
      </c>
      <c r="B32" s="6" t="n">
        <v>28155000</v>
      </c>
      <c r="C32" s="6" t="n">
        <v>1576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10</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2</v>
      </c>
      <c r="B1" s="2" t="s">
        <v>353</v>
      </c>
      <c r="C1" s="2" t="s">
        <v>354</v>
      </c>
      <c r="D1" s="2" t="s">
        <v>355</v>
      </c>
    </row>
    <row r="2" spans="1:4">
      <c r="A2" s="4" t="s">
        <v>356</v>
      </c>
      <c r="B2" s="6" t="n">
        <v>1</v>
      </c>
      <c r="C2" s="6" t="n">
        <v>1</v>
      </c>
    </row>
    <row r="3" spans="1:4">
      <c r="A3" s="4" t="s">
        <v>357</v>
      </c>
    </row>
    <row r="4" spans="1:4">
      <c r="A4" s="4" t="s">
        <v>358</v>
      </c>
      <c r="D4" s="5" t="n">
        <v>2500</v>
      </c>
    </row>
    <row r="5" spans="1:4">
      <c r="A5" s="4" t="s">
        <v>359</v>
      </c>
    </row>
    <row r="6" spans="1:4">
      <c r="A6" s="4" t="s">
        <v>360</v>
      </c>
      <c r="C6" s="4" t="s">
        <v>361</v>
      </c>
    </row>
    <row r="7" spans="1:4">
      <c r="A7" s="4" t="s">
        <v>362</v>
      </c>
    </row>
    <row r="8" spans="1:4">
      <c r="A8" s="4" t="s">
        <v>360</v>
      </c>
      <c r="C8" s="4" t="s">
        <v>363</v>
      </c>
    </row>
    <row r="9" spans="1:4">
      <c r="A9" s="4" t="s">
        <v>364</v>
      </c>
    </row>
    <row r="10" spans="1:4">
      <c r="A10" s="4" t="s">
        <v>365</v>
      </c>
      <c r="C10" s="4" t="s">
        <v>366</v>
      </c>
    </row>
    <row r="11" spans="1:4">
      <c r="A11" s="4" t="s">
        <v>367</v>
      </c>
    </row>
    <row r="12" spans="1:4">
      <c r="A12" s="4" t="s">
        <v>365</v>
      </c>
      <c r="C12" s="4" t="s">
        <v>368</v>
      </c>
    </row>
    <row r="13" spans="1:4">
      <c r="A13" s="4" t="s">
        <v>369</v>
      </c>
    </row>
    <row r="14" spans="1:4">
      <c r="A14" s="4" t="s">
        <v>365</v>
      </c>
      <c r="C14" s="4" t="s">
        <v>361</v>
      </c>
    </row>
    <row r="15" spans="1:4">
      <c r="A15" s="4" t="s">
        <v>370</v>
      </c>
    </row>
    <row r="16" spans="1:4">
      <c r="A16" s="4" t="s">
        <v>365</v>
      </c>
      <c r="C16" s="4" t="s">
        <v>371</v>
      </c>
    </row>
    <row r="17" spans="1:4">
      <c r="A17" s="4" t="s">
        <v>372</v>
      </c>
    </row>
    <row r="18" spans="1:4">
      <c r="A18" s="4" t="s">
        <v>365</v>
      </c>
      <c r="C18" s="4" t="s">
        <v>373</v>
      </c>
    </row>
    <row r="19" spans="1:4">
      <c r="A19" s="4" t="s">
        <v>374</v>
      </c>
    </row>
    <row r="20" spans="1:4">
      <c r="A20" s="4" t="s">
        <v>365</v>
      </c>
      <c r="C20" s="4" t="s">
        <v>366</v>
      </c>
    </row>
    <row r="21" spans="1:4">
      <c r="A21" s="4" t="s">
        <v>375</v>
      </c>
    </row>
    <row r="22" spans="1:4">
      <c r="A22" s="4" t="s">
        <v>365</v>
      </c>
      <c r="C22" s="4" t="s">
        <v>376</v>
      </c>
    </row>
    <row r="23" spans="1:4">
      <c r="A23" s="4" t="s">
        <v>377</v>
      </c>
    </row>
    <row r="24" spans="1:4">
      <c r="A24" s="4" t="s">
        <v>365</v>
      </c>
      <c r="C24" s="4" t="s">
        <v>371</v>
      </c>
    </row>
    <row r="25" spans="1:4">
      <c r="A25" s="4" t="s">
        <v>378</v>
      </c>
    </row>
    <row r="26" spans="1:4">
      <c r="A26" s="4" t="s">
        <v>365</v>
      </c>
      <c r="C26" s="4" t="s">
        <v>373</v>
      </c>
    </row>
    <row r="27" spans="1:4">
      <c r="A27" s="4" t="s">
        <v>379</v>
      </c>
    </row>
    <row r="28" spans="1:4">
      <c r="A28" s="4" t="s">
        <v>365</v>
      </c>
      <c r="C28" s="4" t="s">
        <v>366</v>
      </c>
    </row>
    <row r="29" spans="1:4">
      <c r="A29" s="4" t="s">
        <v>380</v>
      </c>
    </row>
    <row r="30" spans="1:4">
      <c r="A30" s="4" t="s">
        <v>365</v>
      </c>
      <c r="C30" s="4" t="s">
        <v>3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9</v>
      </c>
    </row>
    <row r="2" spans="1:3">
      <c r="A2" s="3" t="s">
        <v>179</v>
      </c>
    </row>
    <row r="3" spans="1:3">
      <c r="A3" s="4" t="s">
        <v>382</v>
      </c>
      <c r="B3" s="5" t="n">
        <v>875</v>
      </c>
      <c r="C3" s="5" t="n">
        <v>875</v>
      </c>
    </row>
    <row r="4" spans="1:3">
      <c r="A4" s="4" t="s">
        <v>383</v>
      </c>
      <c r="B4" s="6" t="n">
        <v>1230</v>
      </c>
      <c r="C4" s="6" t="n">
        <v>266</v>
      </c>
    </row>
    <row r="5" spans="1:3">
      <c r="A5" s="4" t="s">
        <v>384</v>
      </c>
      <c r="B5" s="6" t="n">
        <v>65</v>
      </c>
      <c r="C5" s="6" t="n">
        <v>31</v>
      </c>
    </row>
    <row r="6" spans="1:3">
      <c r="A6" s="4" t="s">
        <v>385</v>
      </c>
      <c r="B6" s="5" t="n">
        <v>2170</v>
      </c>
      <c r="C6" s="5" t="n">
        <v>11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86</v>
      </c>
      <c r="B1" s="2" t="s">
        <v>1</v>
      </c>
    </row>
    <row r="2" spans="1:3">
      <c r="B2" s="2" t="s">
        <v>387</v>
      </c>
      <c r="C2" s="2" t="s">
        <v>388</v>
      </c>
    </row>
    <row r="3" spans="1:3">
      <c r="A3" s="4" t="s">
        <v>389</v>
      </c>
      <c r="B3" s="5" t="n">
        <v>3546</v>
      </c>
      <c r="C3" s="5" t="n">
        <v>1228</v>
      </c>
    </row>
    <row r="4" spans="1:3">
      <c r="A4" s="4" t="s">
        <v>390</v>
      </c>
      <c r="B4" s="6" t="n">
        <v>1</v>
      </c>
    </row>
    <row r="5" spans="1:3">
      <c r="A5" s="4" t="s">
        <v>359</v>
      </c>
    </row>
    <row r="6" spans="1:3">
      <c r="A6" s="4" t="s">
        <v>391</v>
      </c>
      <c r="B6" s="5" t="n">
        <v>2000</v>
      </c>
    </row>
    <row r="7" spans="1:3">
      <c r="A7" s="4" t="s">
        <v>362</v>
      </c>
    </row>
    <row r="8" spans="1:3">
      <c r="A8" s="4" t="s">
        <v>391</v>
      </c>
      <c r="B8" s="6" t="n">
        <v>3000</v>
      </c>
    </row>
    <row r="9" spans="1:3">
      <c r="A9" s="4" t="s">
        <v>392</v>
      </c>
    </row>
    <row r="10" spans="1:3">
      <c r="A10" s="4" t="s">
        <v>393</v>
      </c>
      <c r="B10" s="6" t="n">
        <v>2500</v>
      </c>
    </row>
    <row r="11" spans="1:3">
      <c r="A11" s="4" t="s">
        <v>389</v>
      </c>
      <c r="B11" s="5" t="n">
        <v>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1</v>
      </c>
      <c r="B1" s="2" t="s">
        <v>1</v>
      </c>
    </row>
    <row r="2" spans="1:3">
      <c r="B2" s="2" t="s">
        <v>2</v>
      </c>
      <c r="C2" s="2" t="s">
        <v>39</v>
      </c>
    </row>
    <row r="3" spans="1:3">
      <c r="A3" s="3" t="s">
        <v>81</v>
      </c>
    </row>
    <row r="4" spans="1:3">
      <c r="A4" s="4" t="s">
        <v>112</v>
      </c>
      <c r="B4" s="5" t="n">
        <v>3252</v>
      </c>
      <c r="C4" s="5" t="n">
        <v>32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94</v>
      </c>
      <c r="C1" s="2" t="s">
        <v>1</v>
      </c>
    </row>
    <row r="2" spans="1:4">
      <c r="C2" s="2" t="s">
        <v>2</v>
      </c>
      <c r="D2" s="2" t="s">
        <v>39</v>
      </c>
    </row>
    <row r="3" spans="1:4">
      <c r="A3" s="4" t="s">
        <v>42</v>
      </c>
      <c r="C3" s="5" t="n">
        <v>9483</v>
      </c>
      <c r="D3" s="5" t="n">
        <v>3437</v>
      </c>
    </row>
    <row r="4" spans="1:4">
      <c r="A4" s="4" t="s">
        <v>64</v>
      </c>
      <c r="C4" s="6" t="n">
        <v>-141489</v>
      </c>
      <c r="D4" s="5" t="n">
        <v>-131800</v>
      </c>
    </row>
    <row r="5" spans="1:4">
      <c r="A5" s="4" t="s">
        <v>82</v>
      </c>
      <c r="C5" s="6" t="n">
        <v>21896</v>
      </c>
    </row>
    <row r="6" spans="1:4">
      <c r="A6" s="4" t="s">
        <v>395</v>
      </c>
    </row>
    <row r="7" spans="1:4">
      <c r="A7" s="4" t="s">
        <v>42</v>
      </c>
      <c r="C7" s="6" t="n">
        <v>8346</v>
      </c>
    </row>
    <row r="8" spans="1:4">
      <c r="A8" s="4" t="s">
        <v>64</v>
      </c>
      <c r="C8" s="6" t="n">
        <v>-143989</v>
      </c>
    </row>
    <row r="9" spans="1:4">
      <c r="A9" s="4" t="s">
        <v>82</v>
      </c>
      <c r="C9" s="6" t="n">
        <v>21243</v>
      </c>
    </row>
    <row r="10" spans="1:4">
      <c r="A10" s="4" t="s">
        <v>396</v>
      </c>
    </row>
    <row r="11" spans="1:4">
      <c r="A11" s="4" t="s">
        <v>42</v>
      </c>
      <c r="B11" s="4" t="s">
        <v>397</v>
      </c>
      <c r="C11" s="6" t="n">
        <v>1137</v>
      </c>
    </row>
    <row r="12" spans="1:4">
      <c r="A12" s="4" t="s">
        <v>64</v>
      </c>
      <c r="C12" s="6" t="n">
        <v>-2500</v>
      </c>
    </row>
    <row r="13" spans="1:4">
      <c r="A13" s="4" t="s">
        <v>82</v>
      </c>
      <c r="C13" s="5" t="n">
        <v>653</v>
      </c>
    </row>
    <row r="14" spans="1:4"/>
    <row r="15" spans="1:4">
      <c r="A15" s="4" t="s">
        <v>397</v>
      </c>
      <c r="B15" s="4" t="s">
        <v>398</v>
      </c>
    </row>
  </sheetData>
  <mergeCells count="3">
    <mergeCell ref="A1:B2"/>
    <mergeCell ref="A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9</v>
      </c>
    </row>
    <row r="2" spans="1:3">
      <c r="A2" s="4" t="s">
        <v>400</v>
      </c>
      <c r="B2" s="5" t="n">
        <v>9483</v>
      </c>
      <c r="C2" s="5" t="n">
        <v>3437</v>
      </c>
    </row>
    <row r="3" spans="1:3">
      <c r="A3" s="4" t="s">
        <v>401</v>
      </c>
    </row>
    <row r="4" spans="1:3">
      <c r="A4" s="4" t="s">
        <v>400</v>
      </c>
      <c r="C4" s="5" t="n">
        <v>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 customWidth="1" max="5" min="5" width="14"/>
    <col customWidth="1" max="6" min="6" width="14"/>
  </cols>
  <sheetData>
    <row r="1" spans="1:6">
      <c r="A1" s="1" t="s">
        <v>402</v>
      </c>
      <c r="B1" s="2" t="s">
        <v>403</v>
      </c>
      <c r="C1" s="2" t="s">
        <v>404</v>
      </c>
      <c r="D1" s="2" t="s">
        <v>2</v>
      </c>
      <c r="E1" s="2" t="s">
        <v>39</v>
      </c>
      <c r="F1" s="2" t="s">
        <v>405</v>
      </c>
    </row>
    <row r="2" spans="1:6">
      <c r="A2" s="4" t="s">
        <v>41</v>
      </c>
      <c r="D2" s="5" t="n">
        <v>6068</v>
      </c>
      <c r="E2" s="5" t="n">
        <v>15199</v>
      </c>
      <c r="F2" s="5" t="n">
        <v>602</v>
      </c>
    </row>
    <row r="3" spans="1:6">
      <c r="A3" s="4" t="s">
        <v>42</v>
      </c>
      <c r="D3" s="6" t="n">
        <v>9483</v>
      </c>
      <c r="E3" s="6" t="n">
        <v>3437</v>
      </c>
    </row>
    <row r="4" spans="1:6">
      <c r="A4" s="4" t="s">
        <v>44</v>
      </c>
      <c r="D4" s="6" t="n">
        <v>17721</v>
      </c>
      <c r="E4" s="6" t="n">
        <v>19808</v>
      </c>
    </row>
    <row r="5" spans="1:6">
      <c r="A5" s="4" t="s">
        <v>54</v>
      </c>
      <c r="D5" s="6" t="n">
        <v>8492</v>
      </c>
      <c r="E5" s="6" t="n">
        <v>8091</v>
      </c>
    </row>
    <row r="6" spans="1:6">
      <c r="A6" s="4" t="s">
        <v>103</v>
      </c>
      <c r="D6" s="6" t="n">
        <v>12189</v>
      </c>
      <c r="E6" s="6" t="n">
        <v>12216</v>
      </c>
    </row>
    <row r="7" spans="1:6">
      <c r="A7" s="4" t="s">
        <v>164</v>
      </c>
      <c r="D7" s="6" t="n">
        <v>8673</v>
      </c>
      <c r="E7" s="6" t="n">
        <v>15263</v>
      </c>
    </row>
    <row r="8" spans="1:6">
      <c r="A8" s="4" t="s">
        <v>406</v>
      </c>
      <c r="E8" s="5" t="n">
        <v>29900</v>
      </c>
    </row>
    <row r="9" spans="1:6">
      <c r="A9" s="4" t="s">
        <v>407</v>
      </c>
      <c r="D9" s="4" t="s">
        <v>59</v>
      </c>
    </row>
    <row r="10" spans="1:6">
      <c r="A10" s="4" t="s">
        <v>408</v>
      </c>
    </row>
    <row r="11" spans="1:6">
      <c r="A11" s="4" t="s">
        <v>407</v>
      </c>
      <c r="B11" s="5" t="n">
        <v>4000</v>
      </c>
      <c r="C11" s="5" t="n">
        <v>850</v>
      </c>
    </row>
    <row r="12" spans="1:6">
      <c r="A12" s="4" t="s">
        <v>409</v>
      </c>
      <c r="B12" s="4" t="s">
        <v>373</v>
      </c>
      <c r="C12" s="4" t="s">
        <v>373</v>
      </c>
    </row>
    <row r="13" spans="1:6">
      <c r="A13" s="4" t="s">
        <v>410</v>
      </c>
      <c r="B13" s="4" t="s">
        <v>411</v>
      </c>
      <c r="C13" s="4" t="s">
        <v>412</v>
      </c>
    </row>
    <row r="14" spans="1:6">
      <c r="A14" s="4" t="s">
        <v>413</v>
      </c>
      <c r="B14" s="4" t="s">
        <v>414</v>
      </c>
      <c r="C14" s="4" t="s">
        <v>415</v>
      </c>
    </row>
    <row r="15" spans="1:6">
      <c r="A15" s="4" t="s">
        <v>416</v>
      </c>
    </row>
    <row r="16" spans="1:6">
      <c r="A16" s="4" t="s">
        <v>413</v>
      </c>
      <c r="B16" s="4" t="s">
        <v>414</v>
      </c>
      <c r="C16" s="4" t="s">
        <v>414</v>
      </c>
    </row>
    <row r="17" spans="1:6">
      <c r="A17" s="4" t="s">
        <v>417</v>
      </c>
    </row>
    <row r="18" spans="1:6">
      <c r="A18" s="4" t="s">
        <v>407</v>
      </c>
      <c r="C18" s="5" t="n">
        <v>4000</v>
      </c>
    </row>
    <row r="19" spans="1:6">
      <c r="A19" s="4" t="s">
        <v>418</v>
      </c>
    </row>
    <row r="20" spans="1:6">
      <c r="A20" s="4" t="s">
        <v>406</v>
      </c>
      <c r="D20" s="5" t="n">
        <v>6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9</v>
      </c>
    </row>
    <row r="2" spans="1:3">
      <c r="A2" s="3" t="s">
        <v>187</v>
      </c>
    </row>
    <row r="3" spans="1:3">
      <c r="A3" s="4" t="s">
        <v>50</v>
      </c>
      <c r="B3" s="5" t="n">
        <v>192</v>
      </c>
      <c r="C3" s="5" t="n">
        <v>192</v>
      </c>
    </row>
    <row r="4" spans="1:3">
      <c r="A4" s="4" t="s">
        <v>384</v>
      </c>
      <c r="B4" s="6" t="n">
        <v>726</v>
      </c>
      <c r="C4" s="6" t="n">
        <v>1110</v>
      </c>
    </row>
    <row r="5" spans="1:3">
      <c r="A5" s="4" t="s">
        <v>53</v>
      </c>
      <c r="B5" s="6" t="n">
        <v>918</v>
      </c>
      <c r="C5" s="6" t="n">
        <v>1302</v>
      </c>
    </row>
    <row r="6" spans="1:3">
      <c r="A6" s="4" t="s">
        <v>57</v>
      </c>
      <c r="B6" s="5" t="n">
        <v>918</v>
      </c>
      <c r="C6" s="5" t="n">
        <v>13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0"/>
  </cols>
  <sheetData>
    <row r="1" spans="1:2">
      <c r="A1" s="1" t="s">
        <v>420</v>
      </c>
      <c r="B1" s="2" t="s">
        <v>421</v>
      </c>
    </row>
    <row r="2" spans="1:2">
      <c r="A2" s="4" t="s">
        <v>422</v>
      </c>
    </row>
    <row r="3" spans="1:2">
      <c r="A3" s="4" t="s">
        <v>423</v>
      </c>
      <c r="B3" s="6" t="n">
        <v>2600000</v>
      </c>
    </row>
    <row r="4" spans="1:2">
      <c r="A4" s="4" t="s">
        <v>424</v>
      </c>
    </row>
    <row r="5" spans="1:2">
      <c r="A5" s="4" t="s">
        <v>423</v>
      </c>
      <c r="B5" s="6" t="n">
        <v>5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9</v>
      </c>
    </row>
    <row r="2" spans="1:3">
      <c r="A2" s="4" t="s">
        <v>426</v>
      </c>
    </row>
    <row r="3" spans="1:3">
      <c r="A3" s="4" t="s">
        <v>427</v>
      </c>
      <c r="B3" s="5" t="n">
        <v>361</v>
      </c>
      <c r="C3" s="5" t="n">
        <v>473</v>
      </c>
    </row>
    <row r="4" spans="1:3">
      <c r="A4" s="4" t="s">
        <v>428</v>
      </c>
      <c r="B4" s="6" t="n">
        <v>3488</v>
      </c>
      <c r="C4" s="6" t="n">
        <v>2054</v>
      </c>
    </row>
    <row r="5" spans="1:3">
      <c r="A5" s="4" t="s">
        <v>429</v>
      </c>
    </row>
    <row r="6" spans="1:3">
      <c r="A6" s="4" t="s">
        <v>427</v>
      </c>
      <c r="B6" s="6" t="n">
        <v>361</v>
      </c>
      <c r="C6" s="6" t="n">
        <v>473</v>
      </c>
    </row>
    <row r="7" spans="1:3">
      <c r="A7" s="4" t="s">
        <v>428</v>
      </c>
      <c r="B7" s="6" t="n">
        <v>3488</v>
      </c>
      <c r="C7" s="6" t="n">
        <v>2054</v>
      </c>
    </row>
    <row r="8" spans="1:3">
      <c r="A8" s="4" t="s">
        <v>430</v>
      </c>
    </row>
    <row r="9" spans="1:3">
      <c r="A9" s="4" t="s">
        <v>427</v>
      </c>
      <c r="B9" s="4" t="s">
        <v>59</v>
      </c>
      <c r="C9" s="4" t="s">
        <v>59</v>
      </c>
    </row>
    <row r="10" spans="1:3">
      <c r="A10" s="4" t="s">
        <v>428</v>
      </c>
      <c r="B10" s="4" t="s">
        <v>59</v>
      </c>
      <c r="C10" s="4" t="s">
        <v>59</v>
      </c>
    </row>
    <row r="11" spans="1:3">
      <c r="A11" s="4" t="s">
        <v>431</v>
      </c>
    </row>
    <row r="12" spans="1:3">
      <c r="A12" s="4" t="s">
        <v>427</v>
      </c>
      <c r="B12" s="4" t="s">
        <v>59</v>
      </c>
      <c r="C12" s="4" t="s">
        <v>59</v>
      </c>
    </row>
    <row r="13" spans="1:3">
      <c r="A13" s="4" t="s">
        <v>428</v>
      </c>
      <c r="B13" s="4" t="s">
        <v>59</v>
      </c>
      <c r="C13" s="4" t="s">
        <v>59</v>
      </c>
    </row>
    <row r="14" spans="1:3">
      <c r="A14" s="4" t="s">
        <v>432</v>
      </c>
    </row>
    <row r="15" spans="1:3">
      <c r="A15" s="4" t="s">
        <v>427</v>
      </c>
      <c r="B15" s="6" t="n">
        <v>361</v>
      </c>
      <c r="C15" s="6" t="n">
        <v>473</v>
      </c>
    </row>
    <row r="16" spans="1:3">
      <c r="A16" s="4" t="s">
        <v>428</v>
      </c>
      <c r="B16" s="6" t="n">
        <v>3488</v>
      </c>
      <c r="C16" s="6" t="n">
        <v>2054</v>
      </c>
    </row>
    <row r="17" spans="1:3">
      <c r="A17" s="4" t="s">
        <v>433</v>
      </c>
    </row>
    <row r="18" spans="1:3">
      <c r="A18" s="4" t="s">
        <v>55</v>
      </c>
      <c r="B18" s="6" t="n">
        <v>3127</v>
      </c>
      <c r="C18" s="6" t="n">
        <v>1581</v>
      </c>
    </row>
    <row r="19" spans="1:3">
      <c r="A19" s="4" t="s">
        <v>434</v>
      </c>
    </row>
    <row r="20" spans="1:3">
      <c r="A20" s="4" t="s">
        <v>55</v>
      </c>
      <c r="B20" s="6" t="n">
        <v>3127</v>
      </c>
      <c r="C20" s="6" t="n">
        <v>1581</v>
      </c>
    </row>
    <row r="21" spans="1:3">
      <c r="A21" s="4" t="s">
        <v>435</v>
      </c>
    </row>
    <row r="22" spans="1:3">
      <c r="A22" s="4" t="s">
        <v>55</v>
      </c>
      <c r="B22" s="4" t="s">
        <v>59</v>
      </c>
      <c r="C22" s="4" t="s">
        <v>59</v>
      </c>
    </row>
    <row r="23" spans="1:3">
      <c r="A23" s="4" t="s">
        <v>436</v>
      </c>
    </row>
    <row r="24" spans="1:3">
      <c r="A24" s="4" t="s">
        <v>55</v>
      </c>
      <c r="B24" s="4" t="s">
        <v>59</v>
      </c>
      <c r="C24" s="4" t="s">
        <v>59</v>
      </c>
    </row>
    <row r="25" spans="1:3">
      <c r="A25" s="4" t="s">
        <v>437</v>
      </c>
    </row>
    <row r="26" spans="1:3">
      <c r="A26" s="4" t="s">
        <v>55</v>
      </c>
      <c r="B26" s="5" t="n">
        <v>3127</v>
      </c>
      <c r="C26" s="5" t="n">
        <v>15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78"/>
    <col customWidth="1" max="3" min="3" width="4"/>
  </cols>
  <sheetData>
    <row r="1" spans="1:3">
      <c r="A1" s="1" t="s">
        <v>438</v>
      </c>
      <c r="B1" s="2" t="s">
        <v>1</v>
      </c>
    </row>
    <row r="2" spans="1:3">
      <c r="B2" s="2" t="s">
        <v>439</v>
      </c>
    </row>
    <row r="3" spans="1:3">
      <c r="A3" s="4" t="s">
        <v>440</v>
      </c>
      <c r="B3" s="5" t="n">
        <v>2054</v>
      </c>
    </row>
    <row r="4" spans="1:3">
      <c r="A4" s="4" t="s">
        <v>441</v>
      </c>
      <c r="B4" s="6" t="n">
        <v>-307</v>
      </c>
      <c r="C4" s="4" t="s">
        <v>397</v>
      </c>
    </row>
    <row r="5" spans="1:3">
      <c r="A5" s="4" t="s">
        <v>442</v>
      </c>
      <c r="B5" s="6" t="n">
        <v>331</v>
      </c>
    </row>
    <row r="6" spans="1:3">
      <c r="A6" s="4" t="s">
        <v>443</v>
      </c>
      <c r="B6" s="4" t="s">
        <v>59</v>
      </c>
    </row>
    <row r="7" spans="1:3">
      <c r="A7" s="4" t="s">
        <v>444</v>
      </c>
      <c r="B7" s="6" t="n">
        <v>1410</v>
      </c>
    </row>
    <row r="8" spans="1:3">
      <c r="A8" s="4" t="s">
        <v>445</v>
      </c>
      <c r="B8" s="6" t="n">
        <v>3488</v>
      </c>
    </row>
    <row r="9" spans="1:3">
      <c r="A9" s="4" t="s">
        <v>424</v>
      </c>
    </row>
    <row r="10" spans="1:3">
      <c r="A10" s="4" t="s">
        <v>440</v>
      </c>
      <c r="B10" s="6" t="n">
        <v>473</v>
      </c>
    </row>
    <row r="11" spans="1:3">
      <c r="A11" s="4" t="s">
        <v>441</v>
      </c>
      <c r="B11" s="4" t="s">
        <v>59</v>
      </c>
      <c r="C11" s="4" t="s">
        <v>397</v>
      </c>
    </row>
    <row r="12" spans="1:3">
      <c r="A12" s="4" t="s">
        <v>442</v>
      </c>
      <c r="B12" s="4" t="s">
        <v>59</v>
      </c>
    </row>
    <row r="13" spans="1:3">
      <c r="A13" s="4" t="s">
        <v>443</v>
      </c>
      <c r="B13" s="4" t="s">
        <v>59</v>
      </c>
    </row>
    <row r="14" spans="1:3">
      <c r="A14" s="4" t="s">
        <v>444</v>
      </c>
      <c r="B14" s="6" t="n">
        <v>-112</v>
      </c>
    </row>
    <row r="15" spans="1:3">
      <c r="A15" s="4" t="s">
        <v>445</v>
      </c>
      <c r="B15" s="6" t="n">
        <v>361</v>
      </c>
    </row>
    <row r="16" spans="1:3">
      <c r="A16" s="4" t="s">
        <v>433</v>
      </c>
    </row>
    <row r="17" spans="1:3">
      <c r="A17" s="4" t="s">
        <v>440</v>
      </c>
      <c r="B17" s="6" t="n">
        <v>1581</v>
      </c>
    </row>
    <row r="18" spans="1:3">
      <c r="A18" s="4" t="s">
        <v>441</v>
      </c>
      <c r="B18" s="6" t="n">
        <v>-307</v>
      </c>
      <c r="C18" s="4" t="s">
        <v>397</v>
      </c>
    </row>
    <row r="19" spans="1:3">
      <c r="A19" s="4" t="s">
        <v>442</v>
      </c>
      <c r="B19" s="6" t="n">
        <v>331</v>
      </c>
    </row>
    <row r="20" spans="1:3">
      <c r="A20" s="4" t="s">
        <v>443</v>
      </c>
      <c r="B20" s="4" t="s">
        <v>59</v>
      </c>
    </row>
    <row r="21" spans="1:3">
      <c r="A21" s="4" t="s">
        <v>444</v>
      </c>
      <c r="B21" s="6" t="n">
        <v>1522</v>
      </c>
    </row>
    <row r="22" spans="1:3">
      <c r="A22" s="4" t="s">
        <v>445</v>
      </c>
      <c r="B22" s="5" t="n">
        <v>3127</v>
      </c>
    </row>
    <row r="23" spans="1:3"/>
    <row r="24" spans="1:3">
      <c r="A24" s="4" t="s">
        <v>397</v>
      </c>
      <c r="B24" s="4" t="s">
        <v>446</v>
      </c>
    </row>
  </sheetData>
  <mergeCells count="5">
    <mergeCell ref="A1:A2"/>
    <mergeCell ref="B1:C1"/>
    <mergeCell ref="B2:C2"/>
    <mergeCell ref="A23:C23"/>
    <mergeCell ref="B24:C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39</v>
      </c>
    </row>
    <row r="3" spans="1:2">
      <c r="A3" s="3" t="s">
        <v>190</v>
      </c>
    </row>
    <row r="4" spans="1:2">
      <c r="A4" s="4" t="s">
        <v>448</v>
      </c>
      <c r="B4" s="5" t="n">
        <v>3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9</v>
      </c>
      <c r="B1" s="2" t="s">
        <v>1</v>
      </c>
    </row>
    <row r="2" spans="1:3">
      <c r="B2" s="2" t="s">
        <v>2</v>
      </c>
      <c r="C2" s="2" t="s">
        <v>39</v>
      </c>
    </row>
    <row r="3" spans="1:3">
      <c r="A3" s="4" t="s">
        <v>450</v>
      </c>
      <c r="B3" s="5" t="n">
        <v>200</v>
      </c>
      <c r="C3" s="5" t="n">
        <v>400</v>
      </c>
    </row>
    <row r="4" spans="1:3">
      <c r="A4" s="4" t="s">
        <v>451</v>
      </c>
    </row>
    <row r="5" spans="1:3">
      <c r="A5" s="4" t="s">
        <v>450</v>
      </c>
      <c r="B5" s="4" t="s">
        <v>59</v>
      </c>
      <c r="C5" s="4" t="s">
        <v>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9</v>
      </c>
    </row>
    <row r="2" spans="1:3">
      <c r="A2" s="3" t="s">
        <v>193</v>
      </c>
    </row>
    <row r="3" spans="1:3">
      <c r="A3" s="4" t="s">
        <v>453</v>
      </c>
      <c r="B3" s="5" t="n">
        <v>62</v>
      </c>
      <c r="C3" s="5" t="n">
        <v>62</v>
      </c>
    </row>
    <row r="4" spans="1:3">
      <c r="A4" s="4" t="s">
        <v>454</v>
      </c>
      <c r="B4" s="6" t="n">
        <v>1686</v>
      </c>
      <c r="C4" s="6" t="n">
        <v>1348</v>
      </c>
    </row>
    <row r="5" spans="1:3">
      <c r="A5" s="4" t="s">
        <v>455</v>
      </c>
      <c r="B5" s="6" t="n">
        <v>172</v>
      </c>
      <c r="C5" s="6" t="n">
        <v>115</v>
      </c>
    </row>
    <row r="6" spans="1:3">
      <c r="A6" s="4" t="s">
        <v>456</v>
      </c>
      <c r="B6" s="6" t="n">
        <v>113</v>
      </c>
      <c r="C6" s="6" t="n">
        <v>113</v>
      </c>
    </row>
    <row r="7" spans="1:3">
      <c r="A7" s="4" t="s">
        <v>457</v>
      </c>
      <c r="B7" s="6" t="n">
        <v>175</v>
      </c>
      <c r="C7" s="6" t="n">
        <v>175</v>
      </c>
    </row>
    <row r="8" spans="1:3">
      <c r="A8" s="4" t="s">
        <v>458</v>
      </c>
      <c r="B8" s="6" t="n">
        <v>2208</v>
      </c>
      <c r="C8" s="6" t="n">
        <v>1813</v>
      </c>
    </row>
    <row r="9" spans="1:3">
      <c r="A9" s="4" t="s">
        <v>459</v>
      </c>
      <c r="B9" s="6" t="n">
        <v>-1371</v>
      </c>
      <c r="C9" s="6" t="n">
        <v>-1159</v>
      </c>
    </row>
    <row r="10" spans="1:3">
      <c r="A10" s="4" t="s">
        <v>458</v>
      </c>
      <c r="B10" s="5" t="n">
        <v>837</v>
      </c>
      <c r="C10" s="5" t="n">
        <v>6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36"/>
    <col customWidth="1" max="5" min="5" width="29"/>
    <col customWidth="1" max="6" min="6" width="10"/>
  </cols>
  <sheetData>
    <row r="1" spans="1:6">
      <c r="A1" s="1" t="s">
        <v>113</v>
      </c>
      <c r="B1" s="2" t="s">
        <v>114</v>
      </c>
      <c r="C1" s="2" t="s">
        <v>115</v>
      </c>
      <c r="D1" s="2" t="s">
        <v>116</v>
      </c>
      <c r="E1" s="2" t="s">
        <v>117</v>
      </c>
      <c r="F1" s="2" t="s">
        <v>118</v>
      </c>
    </row>
    <row r="2" spans="1:6">
      <c r="A2" s="4" t="s">
        <v>119</v>
      </c>
      <c r="B2" s="5" t="n">
        <v>22</v>
      </c>
      <c r="C2" s="5" t="n">
        <v>-1643</v>
      </c>
      <c r="D2" s="5" t="n">
        <v>127736</v>
      </c>
      <c r="E2" s="5" t="n">
        <v>-119584</v>
      </c>
      <c r="F2" s="5" t="n">
        <v>39869</v>
      </c>
    </row>
    <row r="3" spans="1:6">
      <c r="A3" s="4" t="s">
        <v>120</v>
      </c>
      <c r="B3" s="6" t="n">
        <v>2230000</v>
      </c>
      <c r="C3" s="6" t="n">
        <v>54000</v>
      </c>
    </row>
    <row r="4" spans="1:6">
      <c r="A4" s="4" t="s">
        <v>121</v>
      </c>
      <c r="B4" s="4" t="s">
        <v>59</v>
      </c>
    </row>
    <row r="5" spans="1:6">
      <c r="A5" s="4" t="s">
        <v>122</v>
      </c>
      <c r="B5" s="6" t="n">
        <v>34</v>
      </c>
    </row>
    <row r="6" spans="1:6">
      <c r="A6" s="4" t="s">
        <v>123</v>
      </c>
      <c r="B6" s="5" t="n">
        <v>135</v>
      </c>
      <c r="D6" s="6" t="n">
        <v>15734</v>
      </c>
    </row>
    <row r="7" spans="1:6">
      <c r="A7" s="4" t="s">
        <v>124</v>
      </c>
      <c r="B7" s="6" t="n">
        <v>13568000</v>
      </c>
    </row>
    <row r="8" spans="1:6">
      <c r="A8" s="4" t="s">
        <v>125</v>
      </c>
      <c r="B8" s="5" t="n">
        <v>38</v>
      </c>
      <c r="D8" s="6" t="n">
        <v>11605</v>
      </c>
    </row>
    <row r="9" spans="1:6">
      <c r="A9" s="4" t="s">
        <v>126</v>
      </c>
      <c r="B9" s="6" t="n">
        <v>3795000</v>
      </c>
    </row>
    <row r="10" spans="1:6">
      <c r="A10" s="4" t="s">
        <v>127</v>
      </c>
      <c r="B10" s="5" t="n">
        <v>83</v>
      </c>
      <c r="D10" s="6" t="n">
        <v>6778</v>
      </c>
    </row>
    <row r="11" spans="1:6">
      <c r="A11" s="4" t="s">
        <v>128</v>
      </c>
      <c r="B11" s="6" t="n">
        <v>8273000</v>
      </c>
    </row>
    <row r="12" spans="1:6">
      <c r="A12" s="4" t="s">
        <v>129</v>
      </c>
      <c r="C12" s="5" t="n">
        <v>10</v>
      </c>
    </row>
    <row r="13" spans="1:6">
      <c r="A13" s="4" t="s">
        <v>130</v>
      </c>
      <c r="C13" s="6" t="n">
        <v>-28000</v>
      </c>
    </row>
    <row r="14" spans="1:6">
      <c r="A14" s="4" t="s">
        <v>131</v>
      </c>
      <c r="D14" s="6" t="n">
        <v>7212</v>
      </c>
    </row>
    <row r="15" spans="1:6">
      <c r="A15" s="4" t="s">
        <v>132</v>
      </c>
      <c r="D15" s="6" t="n">
        <v>2337</v>
      </c>
    </row>
    <row r="16" spans="1:6">
      <c r="A16" s="4" t="s">
        <v>133</v>
      </c>
      <c r="D16" s="6" t="n">
        <v>600</v>
      </c>
    </row>
    <row r="17" spans="1:6">
      <c r="A17" s="4" t="s">
        <v>134</v>
      </c>
      <c r="D17" s="6" t="n">
        <v>1060</v>
      </c>
    </row>
    <row r="18" spans="1:6">
      <c r="A18" s="4" t="s">
        <v>103</v>
      </c>
      <c r="E18" s="6" t="n">
        <v>-12216</v>
      </c>
      <c r="F18" s="6" t="n">
        <v>-12216</v>
      </c>
    </row>
    <row r="19" spans="1:6">
      <c r="A19" s="4" t="s">
        <v>135</v>
      </c>
      <c r="E19" s="4" t="s">
        <v>59</v>
      </c>
      <c r="F19" s="4" t="s">
        <v>59</v>
      </c>
    </row>
    <row r="20" spans="1:6">
      <c r="A20" s="4" t="s">
        <v>136</v>
      </c>
      <c r="B20" s="5" t="n">
        <v>278</v>
      </c>
      <c r="C20" s="5" t="n">
        <v>-1671</v>
      </c>
      <c r="D20" s="6" t="n">
        <v>173062</v>
      </c>
      <c r="E20" s="6" t="n">
        <v>-131800</v>
      </c>
      <c r="F20" s="6" t="n">
        <v>39869</v>
      </c>
    </row>
    <row r="21" spans="1:6">
      <c r="A21" s="4" t="s">
        <v>137</v>
      </c>
      <c r="B21" s="6" t="n">
        <v>27900000</v>
      </c>
      <c r="C21" s="6" t="n">
        <v>64000</v>
      </c>
    </row>
    <row r="22" spans="1:6">
      <c r="A22" s="4" t="s">
        <v>121</v>
      </c>
      <c r="B22" s="5" t="n">
        <v>9</v>
      </c>
      <c r="C22" s="4" t="s">
        <v>59</v>
      </c>
      <c r="D22" s="6" t="n">
        <v>1024</v>
      </c>
    </row>
    <row r="23" spans="1:6">
      <c r="A23" s="4" t="s">
        <v>122</v>
      </c>
      <c r="B23" s="6" t="n">
        <v>867000</v>
      </c>
    </row>
    <row r="24" spans="1:6">
      <c r="A24" s="4" t="s">
        <v>123</v>
      </c>
      <c r="B24" s="4" t="s">
        <v>59</v>
      </c>
      <c r="D24" s="4" t="s">
        <v>59</v>
      </c>
      <c r="F24" s="4" t="s">
        <v>59</v>
      </c>
    </row>
    <row r="25" spans="1:6">
      <c r="A25" s="4" t="s">
        <v>124</v>
      </c>
      <c r="B25" s="4" t="s">
        <v>59</v>
      </c>
    </row>
    <row r="26" spans="1:6">
      <c r="A26" s="4" t="s">
        <v>125</v>
      </c>
      <c r="B26" s="4" t="s">
        <v>59</v>
      </c>
      <c r="D26" s="4" t="s">
        <v>59</v>
      </c>
      <c r="F26" s="4" t="s">
        <v>59</v>
      </c>
    </row>
    <row r="27" spans="1:6">
      <c r="A27" s="4" t="s">
        <v>126</v>
      </c>
      <c r="B27" s="4" t="s">
        <v>59</v>
      </c>
    </row>
    <row r="28" spans="1:6">
      <c r="A28" s="4" t="s">
        <v>127</v>
      </c>
      <c r="B28" s="4" t="s">
        <v>59</v>
      </c>
      <c r="D28" s="4" t="s">
        <v>59</v>
      </c>
    </row>
    <row r="29" spans="1:6">
      <c r="A29" s="4" t="s">
        <v>128</v>
      </c>
      <c r="B29" s="4" t="s">
        <v>59</v>
      </c>
    </row>
    <row r="30" spans="1:6">
      <c r="A30" s="4" t="s">
        <v>129</v>
      </c>
      <c r="B30" s="4" t="s">
        <v>59</v>
      </c>
      <c r="C30" s="5" t="n">
        <v>9</v>
      </c>
      <c r="D30" s="4" t="s">
        <v>59</v>
      </c>
      <c r="E30" s="4" t="s">
        <v>59</v>
      </c>
      <c r="F30" s="6" t="n">
        <v>-9</v>
      </c>
    </row>
    <row r="31" spans="1:6">
      <c r="A31" s="4" t="s">
        <v>130</v>
      </c>
      <c r="B31" s="4" t="s">
        <v>59</v>
      </c>
      <c r="C31" s="6" t="n">
        <v>9000</v>
      </c>
    </row>
    <row r="32" spans="1:6">
      <c r="A32" s="4" t="s">
        <v>131</v>
      </c>
      <c r="D32" s="4" t="s">
        <v>59</v>
      </c>
      <c r="F32" s="4" t="s">
        <v>59</v>
      </c>
    </row>
    <row r="33" spans="1:6">
      <c r="A33" s="4" t="s">
        <v>132</v>
      </c>
      <c r="D33" s="4" t="s">
        <v>59</v>
      </c>
    </row>
    <row r="34" spans="1:6">
      <c r="A34" s="4" t="s">
        <v>133</v>
      </c>
      <c r="D34" s="4" t="s">
        <v>59</v>
      </c>
    </row>
    <row r="35" spans="1:6">
      <c r="A35" s="4" t="s">
        <v>134</v>
      </c>
      <c r="B35" s="4" t="s">
        <v>59</v>
      </c>
      <c r="C35" s="4" t="s">
        <v>59</v>
      </c>
      <c r="D35" s="6" t="n">
        <v>1734</v>
      </c>
      <c r="E35" s="4" t="s">
        <v>59</v>
      </c>
      <c r="F35" s="6" t="n">
        <v>1390</v>
      </c>
    </row>
    <row r="36" spans="1:6">
      <c r="A36" s="4" t="s">
        <v>103</v>
      </c>
      <c r="B36" s="4" t="s">
        <v>59</v>
      </c>
      <c r="C36" s="4" t="s">
        <v>59</v>
      </c>
      <c r="D36" s="4" t="s">
        <v>59</v>
      </c>
      <c r="E36" s="6" t="n">
        <v>-12189</v>
      </c>
      <c r="F36" s="6" t="n">
        <v>-12189</v>
      </c>
    </row>
    <row r="37" spans="1:6">
      <c r="A37" s="4" t="s">
        <v>135</v>
      </c>
      <c r="B37" s="4" t="s">
        <v>59</v>
      </c>
      <c r="C37" s="4" t="s">
        <v>59</v>
      </c>
      <c r="D37" s="4" t="s">
        <v>59</v>
      </c>
      <c r="E37" s="6" t="n">
        <v>2500</v>
      </c>
      <c r="F37" s="6" t="n">
        <v>2500</v>
      </c>
    </row>
    <row r="38" spans="1:6">
      <c r="A38" s="4" t="s">
        <v>138</v>
      </c>
      <c r="B38" s="5" t="n">
        <v>287</v>
      </c>
      <c r="C38" s="5" t="n">
        <v>-1680</v>
      </c>
      <c r="D38" s="5" t="n">
        <v>175820</v>
      </c>
      <c r="E38" s="5" t="n">
        <v>-141489</v>
      </c>
      <c r="F38" s="5" t="n">
        <v>32938</v>
      </c>
    </row>
    <row r="39" spans="1:6">
      <c r="A39" s="4" t="s">
        <v>139</v>
      </c>
      <c r="B39" s="6" t="n">
        <v>28767000</v>
      </c>
      <c r="C39" s="6" t="n">
        <v>7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0</v>
      </c>
      <c r="B1" s="2" t="s">
        <v>1</v>
      </c>
    </row>
    <row r="2" spans="1:3">
      <c r="B2" s="2" t="s">
        <v>2</v>
      </c>
      <c r="C2" s="2" t="s">
        <v>39</v>
      </c>
    </row>
    <row r="3" spans="1:3">
      <c r="A3" s="3" t="s">
        <v>196</v>
      </c>
    </row>
    <row r="4" spans="1:3">
      <c r="A4" s="4" t="s">
        <v>461</v>
      </c>
      <c r="B4" s="5" t="n">
        <v>3253</v>
      </c>
      <c r="C4" s="5" t="n">
        <v>32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2</v>
      </c>
      <c r="B1" s="2" t="s">
        <v>1</v>
      </c>
    </row>
    <row r="2" spans="1:3">
      <c r="B2" s="2" t="s">
        <v>2</v>
      </c>
      <c r="C2" s="2" t="s">
        <v>39</v>
      </c>
    </row>
    <row r="3" spans="1:3">
      <c r="A3" s="4" t="s">
        <v>463</v>
      </c>
      <c r="B3" s="5" t="n">
        <v>-13767</v>
      </c>
      <c r="C3" s="5" t="n">
        <v>-10515</v>
      </c>
    </row>
    <row r="4" spans="1:3">
      <c r="A4" s="4" t="s">
        <v>464</v>
      </c>
      <c r="B4" s="5" t="n">
        <v>29853</v>
      </c>
      <c r="C4" s="5" t="n">
        <v>33105</v>
      </c>
    </row>
    <row r="5" spans="1:3">
      <c r="A5" s="4" t="s">
        <v>465</v>
      </c>
    </row>
    <row r="6" spans="1:3">
      <c r="A6" s="4" t="s">
        <v>466</v>
      </c>
      <c r="B6" s="4" t="s">
        <v>363</v>
      </c>
      <c r="C6" s="4" t="s">
        <v>363</v>
      </c>
    </row>
    <row r="7" spans="1:3">
      <c r="A7" s="4" t="s">
        <v>467</v>
      </c>
      <c r="B7" s="5" t="n">
        <v>8519</v>
      </c>
      <c r="C7" s="5" t="n">
        <v>8519</v>
      </c>
    </row>
    <row r="8" spans="1:3">
      <c r="A8" s="4" t="s">
        <v>468</v>
      </c>
    </row>
    <row r="9" spans="1:3">
      <c r="A9" s="4" t="s">
        <v>466</v>
      </c>
      <c r="B9" s="4" t="s">
        <v>366</v>
      </c>
      <c r="C9" s="4" t="s">
        <v>366</v>
      </c>
    </row>
    <row r="10" spans="1:3">
      <c r="A10" s="4" t="s">
        <v>467</v>
      </c>
      <c r="B10" s="5" t="n">
        <v>16141</v>
      </c>
      <c r="C10" s="5" t="n">
        <v>16141</v>
      </c>
    </row>
    <row r="11" spans="1:3">
      <c r="A11" s="4" t="s">
        <v>469</v>
      </c>
    </row>
    <row r="12" spans="1:3">
      <c r="A12" s="4" t="s">
        <v>466</v>
      </c>
      <c r="B12" s="4" t="s">
        <v>363</v>
      </c>
      <c r="C12" s="4" t="s">
        <v>363</v>
      </c>
    </row>
    <row r="13" spans="1:3">
      <c r="A13" s="4" t="s">
        <v>467</v>
      </c>
      <c r="B13" s="5" t="n">
        <v>18351</v>
      </c>
      <c r="C13" s="5" t="n">
        <v>18351</v>
      </c>
    </row>
    <row r="14" spans="1:3">
      <c r="A14" s="4" t="s">
        <v>470</v>
      </c>
    </row>
    <row r="15" spans="1:3">
      <c r="A15" s="4" t="s">
        <v>466</v>
      </c>
      <c r="B15" s="4" t="s">
        <v>471</v>
      </c>
      <c r="C15" s="4" t="s">
        <v>471</v>
      </c>
    </row>
    <row r="16" spans="1:3">
      <c r="A16" s="4" t="s">
        <v>467</v>
      </c>
      <c r="B16" s="5" t="n">
        <v>609</v>
      </c>
      <c r="C16" s="5" t="n">
        <v>609</v>
      </c>
    </row>
    <row r="17" spans="1:3">
      <c r="A17" s="4" t="s">
        <v>472</v>
      </c>
    </row>
    <row r="18" spans="1:3">
      <c r="A18" s="4" t="s">
        <v>467</v>
      </c>
      <c r="B18" s="5" t="n">
        <v>43011</v>
      </c>
      <c r="C18" s="5" t="n">
        <v>430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39</v>
      </c>
    </row>
    <row r="2" spans="1:2">
      <c r="A2" s="3" t="s">
        <v>196</v>
      </c>
    </row>
    <row r="3" spans="1:2">
      <c r="A3" s="4" t="s">
        <v>474</v>
      </c>
      <c r="B3" s="5" t="n">
        <v>3252</v>
      </c>
    </row>
    <row r="4" spans="1:2">
      <c r="A4" s="4" t="s">
        <v>475</v>
      </c>
      <c r="B4" s="6" t="n">
        <v>4272</v>
      </c>
    </row>
    <row r="5" spans="1:2">
      <c r="A5" s="4" t="s">
        <v>476</v>
      </c>
      <c r="B5" s="6" t="n">
        <v>4908</v>
      </c>
    </row>
    <row r="6" spans="1:2">
      <c r="A6" s="4" t="s">
        <v>477</v>
      </c>
      <c r="B6" s="6" t="n">
        <v>2987</v>
      </c>
    </row>
    <row r="7" spans="1:2">
      <c r="A7" s="4" t="s">
        <v>478</v>
      </c>
      <c r="B7" s="5" t="n">
        <v>29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9</v>
      </c>
      <c r="B1" s="2" t="s">
        <v>1</v>
      </c>
    </row>
    <row r="2" spans="1:3">
      <c r="B2" s="2" t="s">
        <v>2</v>
      </c>
      <c r="C2" s="2" t="s">
        <v>39</v>
      </c>
    </row>
    <row r="3" spans="1:3">
      <c r="A3" s="4" t="s">
        <v>480</v>
      </c>
      <c r="B3" s="4" t="s">
        <v>481</v>
      </c>
    </row>
    <row r="4" spans="1:3">
      <c r="A4" s="4" t="s">
        <v>482</v>
      </c>
      <c r="B4" s="4" t="s">
        <v>483</v>
      </c>
    </row>
    <row r="5" spans="1:3">
      <c r="A5" s="4" t="s">
        <v>484</v>
      </c>
      <c r="B5" s="4" t="s">
        <v>481</v>
      </c>
    </row>
    <row r="6" spans="1:3">
      <c r="A6" s="4" t="s">
        <v>485</v>
      </c>
      <c r="B6" s="5" t="n">
        <v>200</v>
      </c>
      <c r="C6" s="5" t="n">
        <v>200</v>
      </c>
    </row>
    <row r="7" spans="1:3">
      <c r="A7" s="4" t="s">
        <v>359</v>
      </c>
    </row>
    <row r="8" spans="1:3">
      <c r="A8" s="4" t="s">
        <v>482</v>
      </c>
      <c r="B8" s="4" t="s">
        <v>486</v>
      </c>
    </row>
    <row r="9" spans="1:3">
      <c r="A9" s="4" t="s">
        <v>484</v>
      </c>
      <c r="B9" s="4" t="s">
        <v>486</v>
      </c>
    </row>
    <row r="10" spans="1:3">
      <c r="A10" s="4" t="s">
        <v>362</v>
      </c>
    </row>
    <row r="11" spans="1:3">
      <c r="A11" s="4" t="s">
        <v>484</v>
      </c>
      <c r="B11" s="4" t="s">
        <v>4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9</v>
      </c>
    </row>
    <row r="2" spans="1:3">
      <c r="A2" s="3" t="s">
        <v>202</v>
      </c>
    </row>
    <row r="3" spans="1:3">
      <c r="A3" s="4" t="s">
        <v>488</v>
      </c>
      <c r="B3" s="5" t="n">
        <v>1399</v>
      </c>
      <c r="C3" s="5" t="n">
        <v>296</v>
      </c>
    </row>
    <row r="4" spans="1:3">
      <c r="A4" s="4" t="s">
        <v>489</v>
      </c>
      <c r="B4" s="6" t="n">
        <v>875</v>
      </c>
      <c r="C4" s="6" t="n">
        <v>875</v>
      </c>
    </row>
    <row r="5" spans="1:3">
      <c r="A5" s="4" t="s">
        <v>55</v>
      </c>
      <c r="B5" s="6" t="n">
        <v>434</v>
      </c>
      <c r="C5" s="6" t="n">
        <v>232</v>
      </c>
    </row>
    <row r="6" spans="1:3">
      <c r="A6" s="4" t="s">
        <v>490</v>
      </c>
      <c r="B6" s="4" t="s">
        <v>59</v>
      </c>
      <c r="C6" s="6" t="n">
        <v>500</v>
      </c>
    </row>
    <row r="7" spans="1:3">
      <c r="A7" s="4" t="s">
        <v>491</v>
      </c>
      <c r="B7" s="6" t="n">
        <v>701</v>
      </c>
      <c r="C7" s="6" t="n">
        <v>700</v>
      </c>
    </row>
    <row r="8" spans="1:3">
      <c r="A8" s="4" t="s">
        <v>492</v>
      </c>
      <c r="B8" s="6" t="n">
        <v>285</v>
      </c>
      <c r="C8" s="6" t="n">
        <v>515</v>
      </c>
    </row>
    <row r="9" spans="1:3">
      <c r="A9" s="4" t="s">
        <v>493</v>
      </c>
      <c r="B9" s="6" t="n">
        <v>565</v>
      </c>
      <c r="C9" s="6" t="n">
        <v>565</v>
      </c>
    </row>
    <row r="10" spans="1:3">
      <c r="A10" s="4" t="s">
        <v>494</v>
      </c>
      <c r="B10" s="6" t="n">
        <v>832</v>
      </c>
      <c r="C10" s="6" t="n">
        <v>1321</v>
      </c>
    </row>
    <row r="11" spans="1:3">
      <c r="A11" s="4" t="s">
        <v>495</v>
      </c>
      <c r="B11" s="5" t="n">
        <v>5091</v>
      </c>
      <c r="C11" s="5" t="n">
        <v>50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9</v>
      </c>
    </row>
    <row r="2" spans="1:3">
      <c r="A2" s="3" t="s">
        <v>202</v>
      </c>
    </row>
    <row r="3" spans="1:3">
      <c r="A3" s="4" t="s">
        <v>427</v>
      </c>
      <c r="B3" s="5" t="n">
        <v>361</v>
      </c>
      <c r="C3" s="5" t="n">
        <v>473</v>
      </c>
    </row>
    <row r="4" spans="1:3">
      <c r="A4" s="4" t="s">
        <v>497</v>
      </c>
      <c r="B4" s="6" t="n">
        <v>3838</v>
      </c>
      <c r="C4" s="6" t="n">
        <v>3734</v>
      </c>
    </row>
    <row r="5" spans="1:3">
      <c r="A5" s="4" t="s">
        <v>384</v>
      </c>
      <c r="B5" s="6" t="n">
        <v>120</v>
      </c>
      <c r="C5" s="6" t="n">
        <v>82</v>
      </c>
    </row>
    <row r="6" spans="1:3">
      <c r="A6" s="4" t="s">
        <v>498</v>
      </c>
      <c r="B6" s="5" t="n">
        <v>4319</v>
      </c>
      <c r="C6" s="5" t="n">
        <v>42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2"/>
    <col customWidth="1" max="8" min="8" width="21"/>
    <col customWidth="1" max="9" min="9" width="21"/>
    <col customWidth="1" max="10" min="10" width="21"/>
  </cols>
  <sheetData>
    <row r="1" spans="1:10">
      <c r="A1" s="1" t="s">
        <v>499</v>
      </c>
      <c r="B1" s="2" t="s">
        <v>500</v>
      </c>
      <c r="D1" s="2" t="s">
        <v>501</v>
      </c>
      <c r="F1" s="2" t="s">
        <v>502</v>
      </c>
      <c r="G1" s="2" t="s">
        <v>1</v>
      </c>
      <c r="I1" s="2" t="s">
        <v>503</v>
      </c>
    </row>
    <row r="2" spans="1:10">
      <c r="B2" s="2" t="s">
        <v>504</v>
      </c>
      <c r="C2" s="2" t="s">
        <v>505</v>
      </c>
      <c r="D2" s="2" t="s">
        <v>506</v>
      </c>
      <c r="E2" s="2" t="s">
        <v>507</v>
      </c>
      <c r="F2" s="2" t="s">
        <v>508</v>
      </c>
      <c r="G2" s="2" t="s">
        <v>439</v>
      </c>
      <c r="H2" s="2" t="s">
        <v>388</v>
      </c>
      <c r="I2" s="2" t="s">
        <v>388</v>
      </c>
      <c r="J2" s="2" t="s">
        <v>509</v>
      </c>
    </row>
    <row r="3" spans="1:10">
      <c r="A3" s="4" t="s">
        <v>510</v>
      </c>
      <c r="G3" s="4" t="s">
        <v>511</v>
      </c>
    </row>
    <row r="4" spans="1:10">
      <c r="A4" s="4" t="s">
        <v>512</v>
      </c>
      <c r="G4" s="5" t="n">
        <v>700</v>
      </c>
      <c r="H4" s="5" t="n">
        <v>700</v>
      </c>
    </row>
    <row r="5" spans="1:10">
      <c r="A5" s="4" t="s">
        <v>513</v>
      </c>
      <c r="E5" s="5" t="n">
        <v>1100</v>
      </c>
      <c r="H5" s="4" t="s">
        <v>59</v>
      </c>
    </row>
    <row r="6" spans="1:10">
      <c r="A6" s="4" t="s">
        <v>514</v>
      </c>
      <c r="G6" s="6" t="n">
        <v>8499</v>
      </c>
      <c r="H6" s="6" t="n">
        <v>9153</v>
      </c>
    </row>
    <row r="7" spans="1:10">
      <c r="A7" s="4" t="s">
        <v>515</v>
      </c>
    </row>
    <row r="8" spans="1:10">
      <c r="A8" s="4" t="s">
        <v>516</v>
      </c>
      <c r="J8" s="5" t="n">
        <v>3100</v>
      </c>
    </row>
    <row r="9" spans="1:10">
      <c r="A9" s="4" t="s">
        <v>517</v>
      </c>
      <c r="C9" s="6" t="n">
        <v>5</v>
      </c>
    </row>
    <row r="10" spans="1:10">
      <c r="A10" s="4" t="s">
        <v>518</v>
      </c>
      <c r="C10" s="4" t="s">
        <v>519</v>
      </c>
    </row>
    <row r="11" spans="1:10">
      <c r="A11" s="4" t="s">
        <v>520</v>
      </c>
      <c r="B11" s="5" t="n">
        <v>1000</v>
      </c>
    </row>
    <row r="12" spans="1:10">
      <c r="A12" s="4" t="s">
        <v>521</v>
      </c>
      <c r="D12" s="5" t="n">
        <v>2000</v>
      </c>
    </row>
    <row r="13" spans="1:10">
      <c r="A13" s="4" t="s">
        <v>514</v>
      </c>
      <c r="G13" s="6" t="n">
        <v>1500</v>
      </c>
    </row>
    <row r="14" spans="1:10">
      <c r="A14" s="4" t="s">
        <v>522</v>
      </c>
      <c r="G14" s="5" t="n">
        <v>500</v>
      </c>
    </row>
    <row r="15" spans="1:10">
      <c r="A15" s="4" t="s">
        <v>523</v>
      </c>
    </row>
    <row r="16" spans="1:10">
      <c r="A16" s="4" t="s">
        <v>513</v>
      </c>
      <c r="E16" s="5" t="n">
        <v>500</v>
      </c>
    </row>
    <row r="17" spans="1:10">
      <c r="A17" s="4" t="s">
        <v>524</v>
      </c>
    </row>
    <row r="18" spans="1:10">
      <c r="A18" s="4" t="s">
        <v>516</v>
      </c>
      <c r="J18" s="6" t="n">
        <v>2200</v>
      </c>
    </row>
    <row r="19" spans="1:10">
      <c r="A19" s="4" t="s">
        <v>525</v>
      </c>
    </row>
    <row r="20" spans="1:10">
      <c r="A20" s="4" t="s">
        <v>516</v>
      </c>
      <c r="J20" s="5" t="n">
        <v>900</v>
      </c>
    </row>
    <row r="21" spans="1:10">
      <c r="A21" s="4" t="s">
        <v>526</v>
      </c>
    </row>
    <row r="22" spans="1:10">
      <c r="A22" s="4" t="s">
        <v>527</v>
      </c>
      <c r="F22" s="5" t="n">
        <v>150</v>
      </c>
      <c r="H22" s="6" t="n">
        <v>500</v>
      </c>
    </row>
    <row r="23" spans="1:10">
      <c r="A23" s="4" t="s">
        <v>528</v>
      </c>
      <c r="H23" s="5" t="n">
        <v>500</v>
      </c>
    </row>
    <row r="24" spans="1:10">
      <c r="A24" s="4" t="s">
        <v>529</v>
      </c>
    </row>
    <row r="25" spans="1:10">
      <c r="A25" s="4" t="s">
        <v>530</v>
      </c>
      <c r="I25" s="5" t="n">
        <v>3000</v>
      </c>
    </row>
  </sheetData>
  <mergeCells count="4">
    <mergeCell ref="A1:A2"/>
    <mergeCell ref="B1:C1"/>
    <mergeCell ref="D1:E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39</v>
      </c>
    </row>
    <row r="2" spans="1:2">
      <c r="A2" s="3" t="s">
        <v>205</v>
      </c>
    </row>
    <row r="3" spans="1:2">
      <c r="A3" s="4" t="s">
        <v>532</v>
      </c>
      <c r="B3" s="5" t="n">
        <v>2814</v>
      </c>
    </row>
    <row r="4" spans="1:2">
      <c r="A4" s="4" t="s">
        <v>533</v>
      </c>
      <c r="B4" s="6" t="n">
        <v>613</v>
      </c>
    </row>
    <row r="5" spans="1:2">
      <c r="A5" s="4" t="s">
        <v>534</v>
      </c>
      <c r="B5" s="6" t="n">
        <v>1322</v>
      </c>
    </row>
    <row r="6" spans="1:2">
      <c r="A6" s="4" t="s">
        <v>535</v>
      </c>
      <c r="B6" s="6" t="n">
        <v>879</v>
      </c>
    </row>
    <row r="7" spans="1:2">
      <c r="A7" s="4" t="s">
        <v>536</v>
      </c>
      <c r="B7" s="4" t="s">
        <v>59</v>
      </c>
    </row>
    <row r="8" spans="1:2">
      <c r="A8" s="4" t="s">
        <v>537</v>
      </c>
      <c r="B8" s="4" t="s">
        <v>59</v>
      </c>
    </row>
    <row r="9" spans="1:2">
      <c r="A9" s="4" t="s">
        <v>538</v>
      </c>
      <c r="B9" s="4" t="s">
        <v>59</v>
      </c>
    </row>
    <row r="10" spans="1:2">
      <c r="A10" s="4" t="s">
        <v>539</v>
      </c>
      <c r="B10" s="4" t="s">
        <v>59</v>
      </c>
    </row>
    <row r="11" spans="1:2">
      <c r="A11" s="4" t="s">
        <v>540</v>
      </c>
      <c r="B11" s="4" t="s">
        <v>59</v>
      </c>
    </row>
    <row r="12" spans="1:2">
      <c r="A12" s="4" t="s">
        <v>541</v>
      </c>
      <c r="B12" s="4" t="s">
        <v>59</v>
      </c>
    </row>
    <row r="13" spans="1:2">
      <c r="A13" s="4" t="s">
        <v>542</v>
      </c>
      <c r="B13" s="6" t="n">
        <v>2814</v>
      </c>
    </row>
    <row r="14" spans="1:2">
      <c r="A14" s="4" t="s">
        <v>543</v>
      </c>
      <c r="B14" s="6" t="n">
        <v>613</v>
      </c>
    </row>
    <row r="15" spans="1:2">
      <c r="A15" s="4" t="s">
        <v>544</v>
      </c>
      <c r="B15" s="6" t="n">
        <v>1322</v>
      </c>
    </row>
    <row r="16" spans="1:2">
      <c r="A16" s="4" t="s">
        <v>545</v>
      </c>
      <c r="B16" s="6" t="n">
        <v>879</v>
      </c>
    </row>
    <row r="17" spans="1:2">
      <c r="A17" s="4" t="s">
        <v>546</v>
      </c>
      <c r="B17" s="4" t="s">
        <v>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47</v>
      </c>
      <c r="B1" s="2" t="s">
        <v>548</v>
      </c>
      <c r="C1" s="2" t="s">
        <v>549</v>
      </c>
      <c r="D1" s="2" t="s">
        <v>550</v>
      </c>
      <c r="E1" s="2" t="s">
        <v>551</v>
      </c>
      <c r="F1" s="2" t="s">
        <v>552</v>
      </c>
      <c r="G1" s="2" t="s">
        <v>553</v>
      </c>
      <c r="H1" s="2" t="s">
        <v>554</v>
      </c>
      <c r="I1" s="2" t="s">
        <v>555</v>
      </c>
      <c r="J1" s="2" t="s">
        <v>556</v>
      </c>
      <c r="K1" s="2" t="s">
        <v>557</v>
      </c>
      <c r="L1" s="2" t="s">
        <v>558</v>
      </c>
      <c r="M1" s="2" t="s">
        <v>2</v>
      </c>
      <c r="N1" s="2" t="s">
        <v>39</v>
      </c>
      <c r="O1" s="2" t="s">
        <v>559</v>
      </c>
    </row>
    <row r="2" spans="1:15">
      <c r="A2" s="4" t="s">
        <v>72</v>
      </c>
      <c r="M2" s="6" t="n">
        <v>5000000</v>
      </c>
      <c r="N2" s="6" t="n">
        <v>5000000</v>
      </c>
    </row>
    <row r="3" spans="1:15">
      <c r="A3" s="4" t="s">
        <v>560</v>
      </c>
      <c r="N3" s="5" t="n">
        <v>29900</v>
      </c>
    </row>
    <row r="4" spans="1:15">
      <c r="A4" s="4" t="s">
        <v>561</v>
      </c>
      <c r="E4" s="6" t="n">
        <v>9900000</v>
      </c>
    </row>
    <row r="5" spans="1:15">
      <c r="A5" s="4" t="s">
        <v>562</v>
      </c>
      <c r="M5" s="4" t="s">
        <v>59</v>
      </c>
      <c r="N5" s="6" t="n">
        <v>23081</v>
      </c>
    </row>
    <row r="6" spans="1:15">
      <c r="A6" s="4" t="s">
        <v>563</v>
      </c>
      <c r="O6" s="6" t="n">
        <v>875000</v>
      </c>
    </row>
    <row r="7" spans="1:15">
      <c r="A7" s="4" t="s">
        <v>564</v>
      </c>
      <c r="L7" s="5" t="n">
        <v>200</v>
      </c>
      <c r="M7" s="6" t="n">
        <v>112</v>
      </c>
      <c r="N7" s="6" t="n">
        <v>141</v>
      </c>
    </row>
    <row r="8" spans="1:15">
      <c r="A8" s="4" t="s">
        <v>565</v>
      </c>
      <c r="F8" s="4" t="s">
        <v>566</v>
      </c>
    </row>
    <row r="9" spans="1:15">
      <c r="A9" s="4" t="s">
        <v>567</v>
      </c>
      <c r="D9" s="4" t="s">
        <v>373</v>
      </c>
    </row>
    <row r="10" spans="1:15">
      <c r="A10" s="4" t="s">
        <v>568</v>
      </c>
      <c r="M10" s="4" t="s">
        <v>59</v>
      </c>
      <c r="N10" s="5" t="n">
        <v>11643</v>
      </c>
    </row>
    <row r="11" spans="1:15">
      <c r="A11" s="4" t="s">
        <v>569</v>
      </c>
      <c r="M11" s="6" t="n">
        <v>4300</v>
      </c>
    </row>
    <row r="12" spans="1:15">
      <c r="A12" s="4" t="s">
        <v>570</v>
      </c>
      <c r="F12" s="6" t="n">
        <v>1875000</v>
      </c>
    </row>
    <row r="13" spans="1:15">
      <c r="A13" s="4" t="s">
        <v>571</v>
      </c>
      <c r="N13" s="6" t="n">
        <v>1700000</v>
      </c>
    </row>
    <row r="14" spans="1:15">
      <c r="A14" s="4" t="s">
        <v>572</v>
      </c>
      <c r="B14" s="7" t="n">
        <v>1.8</v>
      </c>
      <c r="D14" s="7" t="n">
        <v>1.25</v>
      </c>
      <c r="E14" s="7" t="n">
        <v>1.25</v>
      </c>
      <c r="H14" s="7" t="n">
        <v>4.69</v>
      </c>
      <c r="J14" s="7" t="n">
        <v>4.69</v>
      </c>
    </row>
    <row r="15" spans="1:15">
      <c r="A15" s="4" t="s">
        <v>573</v>
      </c>
      <c r="O15" s="5" t="n">
        <v>960</v>
      </c>
    </row>
    <row r="16" spans="1:15">
      <c r="A16" s="4" t="s">
        <v>574</v>
      </c>
      <c r="D16" s="4" t="s">
        <v>575</v>
      </c>
    </row>
    <row r="17" spans="1:15">
      <c r="A17" s="4" t="s">
        <v>576</v>
      </c>
      <c r="D17" s="6" t="n">
        <v>150000</v>
      </c>
    </row>
    <row r="18" spans="1:15">
      <c r="A18" s="4" t="s">
        <v>577</v>
      </c>
      <c r="M18" s="5" t="n">
        <v>263</v>
      </c>
      <c r="N18" s="5" t="n">
        <v>-2128</v>
      </c>
    </row>
    <row r="19" spans="1:15">
      <c r="A19" s="4" t="s">
        <v>578</v>
      </c>
      <c r="N19" s="5" t="n">
        <v>2100</v>
      </c>
    </row>
    <row r="20" spans="1:15">
      <c r="A20" s="4" t="s">
        <v>579</v>
      </c>
      <c r="M20" s="6" t="n">
        <v>800000</v>
      </c>
    </row>
    <row r="21" spans="1:15">
      <c r="A21" s="4" t="s">
        <v>580</v>
      </c>
    </row>
    <row r="22" spans="1:15">
      <c r="A22" s="4" t="s">
        <v>573</v>
      </c>
      <c r="O22" s="5" t="n">
        <v>72</v>
      </c>
    </row>
    <row r="23" spans="1:15">
      <c r="A23" s="4" t="s">
        <v>581</v>
      </c>
    </row>
    <row r="24" spans="1:15">
      <c r="A24" s="4" t="s">
        <v>568</v>
      </c>
      <c r="G24" s="5" t="n">
        <v>3550</v>
      </c>
    </row>
    <row r="25" spans="1:15">
      <c r="A25" s="4" t="s">
        <v>582</v>
      </c>
      <c r="G25" s="6" t="n">
        <v>3795429</v>
      </c>
    </row>
    <row r="26" spans="1:15">
      <c r="A26" s="4" t="s">
        <v>583</v>
      </c>
    </row>
    <row r="27" spans="1:15">
      <c r="A27" s="4" t="s">
        <v>563</v>
      </c>
      <c r="H27" s="6" t="n">
        <v>100000</v>
      </c>
    </row>
    <row r="28" spans="1:15">
      <c r="A28" s="4" t="s">
        <v>584</v>
      </c>
      <c r="H28" s="7" t="n">
        <v>4.69</v>
      </c>
    </row>
    <row r="29" spans="1:15">
      <c r="A29" s="4" t="s">
        <v>564</v>
      </c>
      <c r="H29" s="5" t="n">
        <v>190</v>
      </c>
    </row>
    <row r="30" spans="1:15">
      <c r="A30" s="4" t="s">
        <v>567</v>
      </c>
      <c r="H30" s="4" t="s">
        <v>371</v>
      </c>
    </row>
    <row r="31" spans="1:15">
      <c r="A31" s="4" t="s">
        <v>585</v>
      </c>
    </row>
    <row r="32" spans="1:15">
      <c r="A32" s="4" t="s">
        <v>561</v>
      </c>
      <c r="K32" s="6" t="n">
        <v>630000</v>
      </c>
    </row>
    <row r="33" spans="1:15">
      <c r="A33" s="4" t="s">
        <v>586</v>
      </c>
      <c r="K33" s="7" t="n">
        <v>6.81</v>
      </c>
    </row>
    <row r="34" spans="1:15">
      <c r="A34" s="4" t="s">
        <v>562</v>
      </c>
      <c r="K34" s="5" t="n">
        <v>4300</v>
      </c>
    </row>
    <row r="35" spans="1:15">
      <c r="A35" s="4" t="s">
        <v>305</v>
      </c>
    </row>
    <row r="36" spans="1:15">
      <c r="A36" s="4" t="s">
        <v>561</v>
      </c>
      <c r="J36" s="6" t="n">
        <v>855000</v>
      </c>
    </row>
    <row r="37" spans="1:15">
      <c r="A37" s="4" t="s">
        <v>564</v>
      </c>
      <c r="J37" s="5" t="n">
        <v>1670</v>
      </c>
    </row>
    <row r="38" spans="1:15">
      <c r="A38" s="4" t="s">
        <v>587</v>
      </c>
    </row>
    <row r="39" spans="1:15">
      <c r="A39" s="4" t="s">
        <v>563</v>
      </c>
      <c r="J39" s="6" t="n">
        <v>855000</v>
      </c>
    </row>
    <row r="40" spans="1:15">
      <c r="A40" s="4" t="s">
        <v>584</v>
      </c>
      <c r="J40" s="7" t="n">
        <v>4.69</v>
      </c>
    </row>
    <row r="41" spans="1:15">
      <c r="A41" s="4" t="s">
        <v>588</v>
      </c>
      <c r="J41" s="5" t="n">
        <v>4000</v>
      </c>
    </row>
    <row r="42" spans="1:15">
      <c r="A42" s="4" t="s">
        <v>589</v>
      </c>
    </row>
    <row r="43" spans="1:15">
      <c r="A43" s="4" t="s">
        <v>561</v>
      </c>
      <c r="I43" s="6" t="n">
        <v>1200000</v>
      </c>
    </row>
    <row r="44" spans="1:15">
      <c r="A44" s="4" t="s">
        <v>586</v>
      </c>
      <c r="I44" s="5" t="n">
        <v>3</v>
      </c>
    </row>
    <row r="45" spans="1:15">
      <c r="A45" s="4" t="s">
        <v>588</v>
      </c>
      <c r="I45" s="5" t="n">
        <v>3900</v>
      </c>
    </row>
    <row r="46" spans="1:15">
      <c r="A46" s="4" t="s">
        <v>565</v>
      </c>
      <c r="I46" s="4" t="s">
        <v>590</v>
      </c>
    </row>
    <row r="47" spans="1:15">
      <c r="A47" s="4" t="s">
        <v>114</v>
      </c>
    </row>
    <row r="48" spans="1:15">
      <c r="A48" s="4" t="s">
        <v>561</v>
      </c>
      <c r="M48" s="6" t="n">
        <v>867000</v>
      </c>
      <c r="N48" s="6" t="n">
        <v>34</v>
      </c>
    </row>
    <row r="49" spans="1:15">
      <c r="A49" s="4" t="s">
        <v>563</v>
      </c>
      <c r="F49" s="6" t="n">
        <v>9900000</v>
      </c>
    </row>
    <row r="50" spans="1:15">
      <c r="A50" s="4" t="s">
        <v>311</v>
      </c>
    </row>
    <row r="51" spans="1:15">
      <c r="A51" s="4" t="s">
        <v>561</v>
      </c>
      <c r="E51" s="6" t="n">
        <v>12500000</v>
      </c>
    </row>
    <row r="52" spans="1:15">
      <c r="A52" s="4" t="s">
        <v>563</v>
      </c>
      <c r="F52" s="6" t="n">
        <v>12500000</v>
      </c>
    </row>
    <row r="53" spans="1:15">
      <c r="A53" s="4" t="s">
        <v>584</v>
      </c>
      <c r="F53" s="7" t="n">
        <v>1.25</v>
      </c>
    </row>
    <row r="54" spans="1:15">
      <c r="A54" s="4" t="s">
        <v>564</v>
      </c>
      <c r="E54" s="5" t="n">
        <v>5300</v>
      </c>
    </row>
    <row r="55" spans="1:15">
      <c r="A55" s="4" t="s">
        <v>591</v>
      </c>
      <c r="F55" s="7" t="n">
        <v>1.1</v>
      </c>
    </row>
    <row r="56" spans="1:15">
      <c r="A56" s="4" t="s">
        <v>570</v>
      </c>
      <c r="F56" s="6" t="n">
        <v>1875000</v>
      </c>
    </row>
    <row r="57" spans="1:15">
      <c r="A57" s="4" t="s">
        <v>424</v>
      </c>
    </row>
    <row r="58" spans="1:15">
      <c r="A58" s="4" t="s">
        <v>561</v>
      </c>
      <c r="E58" s="6" t="n">
        <v>575000</v>
      </c>
    </row>
    <row r="59" spans="1:15">
      <c r="A59" s="4" t="s">
        <v>563</v>
      </c>
      <c r="F59" s="6" t="n">
        <v>2600000</v>
      </c>
    </row>
    <row r="60" spans="1:15">
      <c r="A60" s="4" t="s">
        <v>584</v>
      </c>
      <c r="F60" s="7" t="n">
        <v>0.01</v>
      </c>
    </row>
    <row r="61" spans="1:15">
      <c r="A61" s="4" t="s">
        <v>572</v>
      </c>
      <c r="M61" s="7" t="n">
        <v>1.32</v>
      </c>
    </row>
    <row r="62" spans="1:15">
      <c r="A62" s="4" t="s">
        <v>592</v>
      </c>
    </row>
    <row r="63" spans="1:15">
      <c r="A63" s="4" t="s">
        <v>591</v>
      </c>
      <c r="F63" s="7" t="n">
        <v>1.09</v>
      </c>
    </row>
    <row r="64" spans="1:15">
      <c r="A64" s="4" t="s">
        <v>422</v>
      </c>
    </row>
    <row r="65" spans="1:15">
      <c r="A65" s="4" t="s">
        <v>561</v>
      </c>
      <c r="E65" s="6" t="n">
        <v>2600000</v>
      </c>
    </row>
    <row r="66" spans="1:15">
      <c r="A66" s="4" t="s">
        <v>563</v>
      </c>
      <c r="C66" s="6" t="n">
        <v>2600000</v>
      </c>
    </row>
    <row r="67" spans="1:15">
      <c r="A67" s="4" t="s">
        <v>564</v>
      </c>
      <c r="C67" s="5" t="n">
        <v>2300</v>
      </c>
    </row>
    <row r="68" spans="1:15">
      <c r="A68" s="4" t="s">
        <v>593</v>
      </c>
      <c r="F68" s="4" t="s">
        <v>594</v>
      </c>
    </row>
    <row r="69" spans="1:15">
      <c r="A69" s="4" t="s">
        <v>595</v>
      </c>
      <c r="F69" s="5" t="n">
        <v>100</v>
      </c>
    </row>
    <row r="70" spans="1:15">
      <c r="A70" s="4" t="s">
        <v>571</v>
      </c>
      <c r="C70" s="6" t="n">
        <v>2600000</v>
      </c>
    </row>
    <row r="71" spans="1:15">
      <c r="A71" s="4" t="s">
        <v>572</v>
      </c>
      <c r="C71" s="7" t="n">
        <v>0.01</v>
      </c>
      <c r="M71" s="7" t="n">
        <v>0.01</v>
      </c>
    </row>
    <row r="72" spans="1:15">
      <c r="A72" s="4" t="s">
        <v>596</v>
      </c>
      <c r="C72" s="5" t="n">
        <v>26000</v>
      </c>
    </row>
    <row r="73" spans="1:15">
      <c r="A73" s="4" t="s">
        <v>597</v>
      </c>
    </row>
    <row r="74" spans="1:15">
      <c r="A74" s="4" t="s">
        <v>561</v>
      </c>
      <c r="E74" s="6" t="n">
        <v>1875000</v>
      </c>
    </row>
    <row r="75" spans="1:15">
      <c r="A75" s="4" t="s">
        <v>564</v>
      </c>
      <c r="E75" s="5" t="n">
        <v>800</v>
      </c>
    </row>
    <row r="76" spans="1:15">
      <c r="A76" s="4" t="s">
        <v>598</v>
      </c>
    </row>
    <row r="77" spans="1:15">
      <c r="A77" s="4" t="s">
        <v>584</v>
      </c>
      <c r="B77" s="7" t="n">
        <v>1.25</v>
      </c>
    </row>
    <row r="78" spans="1:15">
      <c r="A78" s="4" t="s">
        <v>596</v>
      </c>
      <c r="B78" s="5" t="n">
        <v>5000</v>
      </c>
    </row>
    <row r="79" spans="1:15">
      <c r="A79" s="4" t="s">
        <v>577</v>
      </c>
      <c r="B79" s="5" t="n">
        <v>2000</v>
      </c>
    </row>
    <row r="80" spans="1:15">
      <c r="A80" s="4" t="s">
        <v>599</v>
      </c>
    </row>
    <row r="81" spans="1:15">
      <c r="A81" s="4" t="s">
        <v>563</v>
      </c>
      <c r="B81" s="6" t="n">
        <v>3200000</v>
      </c>
    </row>
    <row r="82" spans="1:15">
      <c r="A82" s="4" t="s">
        <v>572</v>
      </c>
      <c r="B82" s="7" t="n">
        <v>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4"/>
    <col customWidth="1" max="5" min="5" width="17"/>
    <col customWidth="1" max="6" min="6" width="14"/>
  </cols>
  <sheetData>
    <row r="1" spans="1:6">
      <c r="A1" s="1" t="s">
        <v>600</v>
      </c>
      <c r="B1" s="2" t="s">
        <v>548</v>
      </c>
      <c r="C1" s="2" t="s">
        <v>550</v>
      </c>
      <c r="D1" s="2" t="s">
        <v>551</v>
      </c>
      <c r="E1" s="2" t="s">
        <v>554</v>
      </c>
      <c r="F1" s="2" t="s">
        <v>556</v>
      </c>
    </row>
    <row r="2" spans="1:6">
      <c r="A2" s="4" t="s">
        <v>601</v>
      </c>
      <c r="B2" s="7" t="n">
        <v>1.57</v>
      </c>
      <c r="C2" s="7" t="n">
        <v>1.62</v>
      </c>
      <c r="D2" s="7" t="n">
        <v>0.87</v>
      </c>
      <c r="E2" s="7" t="n">
        <v>2.37</v>
      </c>
      <c r="F2" s="7" t="n">
        <v>4.33</v>
      </c>
    </row>
    <row r="3" spans="1:6">
      <c r="A3" s="4" t="s">
        <v>602</v>
      </c>
      <c r="B3" s="7" t="n">
        <v>1.8</v>
      </c>
      <c r="C3" s="7" t="n">
        <v>1.25</v>
      </c>
      <c r="D3" s="7" t="n">
        <v>1.25</v>
      </c>
      <c r="E3" s="7" t="n">
        <v>4.69</v>
      </c>
      <c r="F3" s="7" t="n">
        <v>4.69</v>
      </c>
    </row>
    <row r="4" spans="1:6">
      <c r="A4" s="4" t="s">
        <v>603</v>
      </c>
      <c r="B4" s="4" t="s">
        <v>604</v>
      </c>
      <c r="C4" s="4" t="s">
        <v>605</v>
      </c>
      <c r="D4" s="4" t="s">
        <v>371</v>
      </c>
      <c r="E4" s="4" t="s">
        <v>606</v>
      </c>
      <c r="F4" s="4" t="s">
        <v>371</v>
      </c>
    </row>
    <row r="5" spans="1:6">
      <c r="A5" s="4" t="s">
        <v>607</v>
      </c>
    </row>
    <row r="6" spans="1:6">
      <c r="A6" s="4" t="s">
        <v>608</v>
      </c>
      <c r="B6" s="4" t="s">
        <v>609</v>
      </c>
      <c r="C6" s="4" t="s">
        <v>610</v>
      </c>
      <c r="D6" s="4" t="s">
        <v>611</v>
      </c>
      <c r="E6" s="4" t="s">
        <v>612</v>
      </c>
      <c r="F6" s="4" t="s">
        <v>612</v>
      </c>
    </row>
    <row r="7" spans="1:6">
      <c r="A7" s="4" t="s">
        <v>613</v>
      </c>
    </row>
    <row r="8" spans="1:6">
      <c r="A8" s="4" t="s">
        <v>608</v>
      </c>
      <c r="B8" s="4" t="s">
        <v>614</v>
      </c>
      <c r="C8" s="4" t="s">
        <v>615</v>
      </c>
      <c r="D8" s="4" t="s">
        <v>616</v>
      </c>
      <c r="E8" s="4" t="s">
        <v>617</v>
      </c>
      <c r="F8" s="4" t="s">
        <v>618</v>
      </c>
    </row>
    <row r="9" spans="1:6">
      <c r="A9" s="4" t="s">
        <v>619</v>
      </c>
    </row>
    <row r="10" spans="1:6">
      <c r="A10" s="4" t="s">
        <v>608</v>
      </c>
      <c r="B10" s="4" t="s">
        <v>620</v>
      </c>
      <c r="C10" s="4" t="s">
        <v>620</v>
      </c>
      <c r="D10" s="4" t="s">
        <v>620</v>
      </c>
      <c r="E10" s="4" t="s">
        <v>620</v>
      </c>
      <c r="F10" s="4" t="s">
        <v>6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0</v>
      </c>
      <c r="B1" s="2" t="s">
        <v>1</v>
      </c>
    </row>
    <row r="2" spans="1:3">
      <c r="B2" s="2" t="s">
        <v>2</v>
      </c>
      <c r="C2" s="2" t="s">
        <v>39</v>
      </c>
    </row>
    <row r="3" spans="1:3">
      <c r="A3" s="3" t="s">
        <v>141</v>
      </c>
    </row>
    <row r="4" spans="1:3">
      <c r="A4" s="4" t="s">
        <v>103</v>
      </c>
      <c r="B4" s="5" t="n">
        <v>-12189</v>
      </c>
      <c r="C4" s="5" t="n">
        <v>-12216</v>
      </c>
    </row>
    <row r="5" spans="1:3">
      <c r="A5" s="3" t="s">
        <v>142</v>
      </c>
    </row>
    <row r="6" spans="1:3">
      <c r="A6" s="4" t="s">
        <v>143</v>
      </c>
      <c r="B6" s="6" t="n">
        <v>3464</v>
      </c>
      <c r="C6" s="6" t="n">
        <v>3690</v>
      </c>
    </row>
    <row r="7" spans="1:3">
      <c r="A7" s="4" t="s">
        <v>144</v>
      </c>
      <c r="B7" s="6" t="n">
        <v>331</v>
      </c>
      <c r="C7" s="6" t="n">
        <v>312</v>
      </c>
    </row>
    <row r="8" spans="1:3">
      <c r="A8" s="4" t="s">
        <v>145</v>
      </c>
      <c r="B8" s="4" t="s">
        <v>59</v>
      </c>
      <c r="C8" s="6" t="n">
        <v>35</v>
      </c>
    </row>
    <row r="9" spans="1:3">
      <c r="A9" s="4" t="s">
        <v>146</v>
      </c>
      <c r="B9" s="6" t="n">
        <v>-350</v>
      </c>
      <c r="C9" s="4" t="s">
        <v>59</v>
      </c>
    </row>
    <row r="10" spans="1:3">
      <c r="A10" s="4" t="s">
        <v>147</v>
      </c>
      <c r="B10" s="4" t="s">
        <v>59</v>
      </c>
      <c r="C10" s="6" t="n">
        <v>117</v>
      </c>
    </row>
    <row r="11" spans="1:3">
      <c r="A11" s="4" t="s">
        <v>148</v>
      </c>
      <c r="B11" s="6" t="n">
        <v>112</v>
      </c>
      <c r="C11" s="6" t="n">
        <v>141</v>
      </c>
    </row>
    <row r="12" spans="1:3">
      <c r="A12" s="4" t="s">
        <v>149</v>
      </c>
      <c r="B12" s="4" t="s">
        <v>59</v>
      </c>
      <c r="C12" s="6" t="n">
        <v>61</v>
      </c>
    </row>
    <row r="13" spans="1:3">
      <c r="A13" s="4" t="s">
        <v>150</v>
      </c>
      <c r="B13" s="6" t="n">
        <v>2270</v>
      </c>
      <c r="C13" s="6" t="n">
        <v>1060</v>
      </c>
    </row>
    <row r="14" spans="1:3">
      <c r="A14" s="4" t="s">
        <v>151</v>
      </c>
      <c r="B14" s="4" t="s">
        <v>59</v>
      </c>
      <c r="C14" s="6" t="n">
        <v>-2034</v>
      </c>
    </row>
    <row r="15" spans="1:3">
      <c r="A15" s="4" t="s">
        <v>152</v>
      </c>
      <c r="B15" s="4" t="s">
        <v>59</v>
      </c>
      <c r="C15" s="6" t="n">
        <v>216</v>
      </c>
    </row>
    <row r="16" spans="1:3">
      <c r="A16" s="4" t="s">
        <v>153</v>
      </c>
      <c r="B16" s="4" t="s">
        <v>59</v>
      </c>
      <c r="C16" s="6" t="n">
        <v>193</v>
      </c>
    </row>
    <row r="17" spans="1:3">
      <c r="A17" s="4" t="s">
        <v>154</v>
      </c>
      <c r="B17" s="4" t="s">
        <v>59</v>
      </c>
      <c r="C17" s="6" t="n">
        <v>2016</v>
      </c>
    </row>
    <row r="18" spans="1:3">
      <c r="A18" s="4" t="s">
        <v>94</v>
      </c>
      <c r="B18" s="4" t="s">
        <v>59</v>
      </c>
      <c r="C18" s="6" t="n">
        <v>4278</v>
      </c>
    </row>
    <row r="19" spans="1:3">
      <c r="A19" s="4" t="s">
        <v>90</v>
      </c>
      <c r="B19" s="6" t="n">
        <v>1522</v>
      </c>
      <c r="C19" s="6" t="n">
        <v>-5602</v>
      </c>
    </row>
    <row r="20" spans="1:3">
      <c r="A20" s="4" t="s">
        <v>155</v>
      </c>
      <c r="B20" s="4" t="s">
        <v>59</v>
      </c>
      <c r="C20" s="6" t="n">
        <v>5</v>
      </c>
    </row>
    <row r="21" spans="1:3">
      <c r="A21" s="3" t="s">
        <v>156</v>
      </c>
    </row>
    <row r="22" spans="1:3">
      <c r="A22" s="4" t="s">
        <v>157</v>
      </c>
      <c r="B22" s="6" t="n">
        <v>-3546</v>
      </c>
      <c r="C22" s="6" t="n">
        <v>-1228</v>
      </c>
    </row>
    <row r="23" spans="1:3">
      <c r="A23" s="4" t="s">
        <v>158</v>
      </c>
      <c r="B23" s="6" t="n">
        <v>-501</v>
      </c>
      <c r="C23" s="6" t="n">
        <v>222</v>
      </c>
    </row>
    <row r="24" spans="1:3">
      <c r="A24" s="4" t="s">
        <v>159</v>
      </c>
      <c r="B24" s="4" t="s">
        <v>59</v>
      </c>
      <c r="C24" s="6" t="n">
        <v>220</v>
      </c>
    </row>
    <row r="25" spans="1:3">
      <c r="A25" s="4" t="s">
        <v>160</v>
      </c>
      <c r="B25" s="6" t="n">
        <v>668</v>
      </c>
      <c r="C25" s="6" t="n">
        <v>-2633</v>
      </c>
    </row>
    <row r="26" spans="1:3">
      <c r="A26" s="4" t="s">
        <v>161</v>
      </c>
      <c r="B26" s="6" t="n">
        <v>30</v>
      </c>
      <c r="C26" s="6" t="n">
        <v>-1395</v>
      </c>
    </row>
    <row r="27" spans="1:3">
      <c r="A27" s="4" t="s">
        <v>162</v>
      </c>
      <c r="B27" s="6" t="n">
        <v>-402</v>
      </c>
      <c r="C27" s="6" t="n">
        <v>-2751</v>
      </c>
    </row>
    <row r="28" spans="1:3">
      <c r="A28" s="4" t="s">
        <v>163</v>
      </c>
      <c r="B28" s="6" t="n">
        <v>-82</v>
      </c>
      <c r="C28" s="6" t="n">
        <v>223</v>
      </c>
    </row>
    <row r="29" spans="1:3">
      <c r="A29" s="4" t="s">
        <v>164</v>
      </c>
      <c r="B29" s="6" t="n">
        <v>-8673</v>
      </c>
      <c r="C29" s="6" t="n">
        <v>-15263</v>
      </c>
    </row>
    <row r="30" spans="1:3">
      <c r="A30" s="3" t="s">
        <v>165</v>
      </c>
    </row>
    <row r="31" spans="1:3">
      <c r="A31" s="4" t="s">
        <v>166</v>
      </c>
      <c r="B31" s="6" t="n">
        <v>-449</v>
      </c>
      <c r="C31" s="6" t="n">
        <v>-29</v>
      </c>
    </row>
    <row r="32" spans="1:3">
      <c r="A32" s="4" t="s">
        <v>167</v>
      </c>
      <c r="B32" s="6" t="n">
        <v>-449</v>
      </c>
      <c r="C32" s="6" t="n">
        <v>-29</v>
      </c>
    </row>
    <row r="33" spans="1:3">
      <c r="A33" s="3" t="s">
        <v>168</v>
      </c>
    </row>
    <row r="34" spans="1:3">
      <c r="A34" s="4" t="s">
        <v>169</v>
      </c>
      <c r="B34" s="4" t="s">
        <v>59</v>
      </c>
      <c r="C34" s="6" t="n">
        <v>-25</v>
      </c>
    </row>
    <row r="35" spans="1:3">
      <c r="A35" s="4" t="s">
        <v>170</v>
      </c>
      <c r="B35" s="4" t="s">
        <v>59</v>
      </c>
      <c r="C35" s="6" t="n">
        <v>23081</v>
      </c>
    </row>
    <row r="36" spans="1:3">
      <c r="A36" s="4" t="s">
        <v>171</v>
      </c>
      <c r="B36" s="4" t="s">
        <v>59</v>
      </c>
      <c r="C36" s="6" t="n">
        <v>6861</v>
      </c>
    </row>
    <row r="37" spans="1:3">
      <c r="A37" s="4" t="s">
        <v>129</v>
      </c>
      <c r="B37" s="6" t="n">
        <v>-9</v>
      </c>
      <c r="C37" s="6" t="n">
        <v>-28</v>
      </c>
    </row>
    <row r="38" spans="1:3">
      <c r="A38" s="4" t="s">
        <v>172</v>
      </c>
      <c r="B38" s="6" t="n">
        <v>-9</v>
      </c>
      <c r="C38" s="6" t="n">
        <v>29889</v>
      </c>
    </row>
    <row r="39" spans="1:3">
      <c r="A39" s="4" t="s">
        <v>173</v>
      </c>
      <c r="B39" s="6" t="n">
        <v>-9131</v>
      </c>
      <c r="C39" s="6" t="n">
        <v>14597</v>
      </c>
    </row>
    <row r="40" spans="1:3">
      <c r="A40" s="4" t="s">
        <v>174</v>
      </c>
      <c r="B40" s="6" t="n">
        <v>15199</v>
      </c>
      <c r="C40" s="6" t="n">
        <v>602</v>
      </c>
    </row>
    <row r="41" spans="1:3">
      <c r="A41" s="4" t="s">
        <v>175</v>
      </c>
      <c r="B41" s="6" t="n">
        <v>6068</v>
      </c>
      <c r="C41" s="6" t="n">
        <v>15199</v>
      </c>
    </row>
    <row r="42" spans="1:3">
      <c r="A42" s="4" t="s">
        <v>176</v>
      </c>
      <c r="B42" s="6" t="n">
        <v>324</v>
      </c>
      <c r="C42" s="6" t="n">
        <v>417</v>
      </c>
    </row>
    <row r="43" spans="1:3">
      <c r="A43" s="4" t="s">
        <v>177</v>
      </c>
      <c r="B43" s="4" t="s">
        <v>59</v>
      </c>
      <c r="C43" s="4" t="s">
        <v>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1</v>
      </c>
      <c r="B1" s="2" t="s">
        <v>1</v>
      </c>
    </row>
    <row r="2" spans="1:9">
      <c r="B2" s="2" t="s">
        <v>2</v>
      </c>
      <c r="C2" s="2" t="s">
        <v>39</v>
      </c>
      <c r="D2" s="2" t="s">
        <v>548</v>
      </c>
      <c r="E2" s="2" t="s">
        <v>549</v>
      </c>
      <c r="F2" s="2" t="s">
        <v>550</v>
      </c>
      <c r="G2" s="2" t="s">
        <v>551</v>
      </c>
      <c r="H2" s="2" t="s">
        <v>554</v>
      </c>
      <c r="I2" s="2" t="s">
        <v>556</v>
      </c>
    </row>
    <row r="3" spans="1:9">
      <c r="A3" s="4" t="s">
        <v>602</v>
      </c>
      <c r="D3" s="7" t="n">
        <v>1.8</v>
      </c>
      <c r="F3" s="7" t="n">
        <v>1.25</v>
      </c>
      <c r="G3" s="7" t="n">
        <v>1.25</v>
      </c>
      <c r="H3" s="7" t="n">
        <v>4.69</v>
      </c>
      <c r="I3" s="7" t="n">
        <v>4.69</v>
      </c>
    </row>
    <row r="4" spans="1:9">
      <c r="A4" s="4" t="s">
        <v>622</v>
      </c>
      <c r="B4" s="6" t="n">
        <v>21855000</v>
      </c>
    </row>
    <row r="5" spans="1:9">
      <c r="A5" s="4" t="s">
        <v>623</v>
      </c>
      <c r="B5" s="6" t="n">
        <v>-8272852</v>
      </c>
    </row>
    <row r="6" spans="1:9">
      <c r="A6" s="4" t="s">
        <v>624</v>
      </c>
      <c r="B6" s="6" t="n">
        <v>-40000</v>
      </c>
    </row>
    <row r="7" spans="1:9">
      <c r="A7" s="4" t="s">
        <v>210</v>
      </c>
      <c r="B7" s="6" t="n">
        <v>13542148</v>
      </c>
      <c r="C7" s="6" t="n">
        <v>13542148</v>
      </c>
    </row>
    <row r="8" spans="1:9">
      <c r="A8" s="4" t="s">
        <v>625</v>
      </c>
    </row>
    <row r="9" spans="1:9">
      <c r="A9" s="4" t="s">
        <v>626</v>
      </c>
      <c r="B9" s="4" t="s">
        <v>627</v>
      </c>
    </row>
    <row r="10" spans="1:9">
      <c r="A10" s="4" t="s">
        <v>628</v>
      </c>
      <c r="B10" s="4" t="s">
        <v>629</v>
      </c>
    </row>
    <row r="11" spans="1:9">
      <c r="A11" s="4" t="s">
        <v>602</v>
      </c>
      <c r="B11" s="7" t="n">
        <v>4.69</v>
      </c>
    </row>
    <row r="12" spans="1:9">
      <c r="A12" s="4" t="s">
        <v>630</v>
      </c>
      <c r="B12" s="4" t="s">
        <v>631</v>
      </c>
    </row>
    <row r="13" spans="1:9">
      <c r="A13" s="4" t="s">
        <v>622</v>
      </c>
      <c r="B13" s="6" t="n">
        <v>855000</v>
      </c>
    </row>
    <row r="14" spans="1:9">
      <c r="A14" s="4" t="s">
        <v>623</v>
      </c>
      <c r="B14" s="4" t="s">
        <v>59</v>
      </c>
    </row>
    <row r="15" spans="1:9">
      <c r="A15" s="4" t="s">
        <v>624</v>
      </c>
      <c r="B15" s="4" t="s">
        <v>59</v>
      </c>
    </row>
    <row r="16" spans="1:9">
      <c r="A16" s="4" t="s">
        <v>210</v>
      </c>
      <c r="B16" s="6" t="n">
        <v>855000</v>
      </c>
      <c r="C16" s="6" t="n">
        <v>855000</v>
      </c>
    </row>
    <row r="17" spans="1:9">
      <c r="A17" s="4" t="s">
        <v>632</v>
      </c>
    </row>
    <row r="18" spans="1:9">
      <c r="A18" s="4" t="s">
        <v>626</v>
      </c>
      <c r="B18" s="4" t="s">
        <v>633</v>
      </c>
    </row>
    <row r="19" spans="1:9">
      <c r="A19" s="4" t="s">
        <v>628</v>
      </c>
      <c r="B19" s="4" t="s">
        <v>629</v>
      </c>
    </row>
    <row r="20" spans="1:9">
      <c r="A20" s="4" t="s">
        <v>602</v>
      </c>
      <c r="B20" s="7" t="n">
        <v>4.69</v>
      </c>
    </row>
    <row r="21" spans="1:9">
      <c r="A21" s="4" t="s">
        <v>630</v>
      </c>
      <c r="B21" s="4" t="s">
        <v>634</v>
      </c>
    </row>
    <row r="22" spans="1:9">
      <c r="A22" s="4" t="s">
        <v>622</v>
      </c>
      <c r="B22" s="6" t="n">
        <v>100000</v>
      </c>
    </row>
    <row r="23" spans="1:9">
      <c r="A23" s="4" t="s">
        <v>623</v>
      </c>
      <c r="B23" s="4" t="s">
        <v>59</v>
      </c>
    </row>
    <row r="24" spans="1:9">
      <c r="A24" s="4" t="s">
        <v>624</v>
      </c>
      <c r="B24" s="4" t="s">
        <v>59</v>
      </c>
    </row>
    <row r="25" spans="1:9">
      <c r="A25" s="4" t="s">
        <v>210</v>
      </c>
      <c r="B25" s="6" t="n">
        <v>100000</v>
      </c>
      <c r="C25" s="6" t="n">
        <v>100000</v>
      </c>
    </row>
    <row r="26" spans="1:9">
      <c r="A26" s="4" t="s">
        <v>422</v>
      </c>
    </row>
    <row r="27" spans="1:9">
      <c r="A27" s="4" t="s">
        <v>626</v>
      </c>
      <c r="B27" s="4" t="s">
        <v>635</v>
      </c>
    </row>
    <row r="28" spans="1:9">
      <c r="A28" s="4" t="s">
        <v>628</v>
      </c>
      <c r="B28" s="4" t="s">
        <v>636</v>
      </c>
    </row>
    <row r="29" spans="1:9">
      <c r="A29" s="4" t="s">
        <v>602</v>
      </c>
      <c r="B29" s="7" t="n">
        <v>0.01</v>
      </c>
      <c r="E29" s="7" t="n">
        <v>0.01</v>
      </c>
    </row>
    <row r="30" spans="1:9">
      <c r="A30" s="4" t="s">
        <v>630</v>
      </c>
      <c r="B30" s="4" t="s">
        <v>637</v>
      </c>
    </row>
    <row r="31" spans="1:9">
      <c r="A31" s="4" t="s">
        <v>622</v>
      </c>
      <c r="B31" s="6" t="n">
        <v>2600000</v>
      </c>
    </row>
    <row r="32" spans="1:9">
      <c r="A32" s="4" t="s">
        <v>623</v>
      </c>
      <c r="B32" s="6" t="n">
        <v>-2600000</v>
      </c>
    </row>
    <row r="33" spans="1:9">
      <c r="A33" s="4" t="s">
        <v>624</v>
      </c>
      <c r="B33" s="4" t="s">
        <v>59</v>
      </c>
    </row>
    <row r="34" spans="1:9">
      <c r="A34" s="4" t="s">
        <v>210</v>
      </c>
      <c r="B34" s="4" t="s">
        <v>59</v>
      </c>
      <c r="C34" s="4" t="s">
        <v>59</v>
      </c>
    </row>
    <row r="35" spans="1:9">
      <c r="A35" s="4" t="s">
        <v>424</v>
      </c>
    </row>
    <row r="36" spans="1:9">
      <c r="A36" s="4" t="s">
        <v>626</v>
      </c>
      <c r="B36" s="4" t="s">
        <v>638</v>
      </c>
    </row>
    <row r="37" spans="1:9">
      <c r="A37" s="4" t="s">
        <v>628</v>
      </c>
      <c r="B37" s="4" t="s">
        <v>639</v>
      </c>
    </row>
    <row r="38" spans="1:9">
      <c r="A38" s="4" t="s">
        <v>602</v>
      </c>
      <c r="B38" s="7" t="n">
        <v>1.32</v>
      </c>
    </row>
    <row r="39" spans="1:9">
      <c r="A39" s="4" t="s">
        <v>630</v>
      </c>
      <c r="B39" s="4" t="s">
        <v>640</v>
      </c>
    </row>
    <row r="40" spans="1:9">
      <c r="A40" s="4" t="s">
        <v>622</v>
      </c>
      <c r="B40" s="6" t="n">
        <v>575000</v>
      </c>
    </row>
    <row r="41" spans="1:9">
      <c r="A41" s="4" t="s">
        <v>623</v>
      </c>
      <c r="B41" s="4" t="s">
        <v>59</v>
      </c>
    </row>
    <row r="42" spans="1:9">
      <c r="A42" s="4" t="s">
        <v>624</v>
      </c>
      <c r="B42" s="6" t="n">
        <v>-40000</v>
      </c>
    </row>
    <row r="43" spans="1:9">
      <c r="A43" s="4" t="s">
        <v>210</v>
      </c>
      <c r="B43" s="6" t="n">
        <v>535000</v>
      </c>
      <c r="C43" s="6" t="n">
        <v>535000</v>
      </c>
    </row>
    <row r="44" spans="1:9">
      <c r="A44" s="4" t="s">
        <v>641</v>
      </c>
    </row>
    <row r="45" spans="1:9">
      <c r="A45" s="4" t="s">
        <v>626</v>
      </c>
      <c r="B45" s="4" t="s">
        <v>642</v>
      </c>
    </row>
    <row r="46" spans="1:9">
      <c r="A46" s="4" t="s">
        <v>628</v>
      </c>
      <c r="B46" s="4" t="s">
        <v>629</v>
      </c>
    </row>
    <row r="47" spans="1:9">
      <c r="A47" s="4" t="s">
        <v>602</v>
      </c>
      <c r="B47" s="7" t="n">
        <v>1.25</v>
      </c>
    </row>
    <row r="48" spans="1:9">
      <c r="A48" s="4" t="s">
        <v>630</v>
      </c>
      <c r="B48" s="4" t="s">
        <v>631</v>
      </c>
    </row>
    <row r="49" spans="1:9">
      <c r="A49" s="4" t="s">
        <v>622</v>
      </c>
      <c r="B49" s="6" t="n">
        <v>14375000</v>
      </c>
    </row>
    <row r="50" spans="1:9">
      <c r="A50" s="4" t="s">
        <v>623</v>
      </c>
      <c r="B50" s="6" t="n">
        <v>-5672852</v>
      </c>
    </row>
    <row r="51" spans="1:9">
      <c r="A51" s="4" t="s">
        <v>624</v>
      </c>
      <c r="B51" s="4" t="s">
        <v>59</v>
      </c>
    </row>
    <row r="52" spans="1:9">
      <c r="A52" s="4" t="s">
        <v>210</v>
      </c>
      <c r="B52" s="6" t="n">
        <v>8702148</v>
      </c>
      <c r="C52" s="6" t="n">
        <v>8702148</v>
      </c>
    </row>
    <row r="53" spans="1:9">
      <c r="A53" s="4" t="s">
        <v>643</v>
      </c>
    </row>
    <row r="54" spans="1:9">
      <c r="A54" s="4" t="s">
        <v>626</v>
      </c>
      <c r="B54" s="4" t="s">
        <v>644</v>
      </c>
    </row>
    <row r="55" spans="1:9">
      <c r="A55" s="4" t="s">
        <v>628</v>
      </c>
      <c r="B55" s="4" t="s">
        <v>645</v>
      </c>
    </row>
    <row r="56" spans="1:9">
      <c r="A56" s="4" t="s">
        <v>602</v>
      </c>
      <c r="B56" s="7" t="n">
        <v>1.25</v>
      </c>
    </row>
    <row r="57" spans="1:9">
      <c r="A57" s="4" t="s">
        <v>630</v>
      </c>
      <c r="B57" s="4" t="s">
        <v>646</v>
      </c>
    </row>
    <row r="58" spans="1:9">
      <c r="A58" s="4" t="s">
        <v>622</v>
      </c>
      <c r="B58" s="6" t="n">
        <v>150000</v>
      </c>
    </row>
    <row r="59" spans="1:9">
      <c r="A59" s="4" t="s">
        <v>623</v>
      </c>
      <c r="B59" s="4" t="s">
        <v>59</v>
      </c>
    </row>
    <row r="60" spans="1:9">
      <c r="A60" s="4" t="s">
        <v>624</v>
      </c>
      <c r="B60" s="4" t="s">
        <v>59</v>
      </c>
    </row>
    <row r="61" spans="1:9">
      <c r="A61" s="4" t="s">
        <v>210</v>
      </c>
      <c r="B61" s="6" t="n">
        <v>150000</v>
      </c>
      <c r="C61" s="6" t="n">
        <v>150000</v>
      </c>
    </row>
    <row r="62" spans="1:9">
      <c r="A62" s="4" t="s">
        <v>647</v>
      </c>
    </row>
    <row r="63" spans="1:9">
      <c r="A63" s="4" t="s">
        <v>626</v>
      </c>
      <c r="B63" s="4" t="s">
        <v>648</v>
      </c>
    </row>
    <row r="64" spans="1:9">
      <c r="A64" s="4" t="s">
        <v>628</v>
      </c>
      <c r="B64" s="4" t="s">
        <v>645</v>
      </c>
    </row>
    <row r="65" spans="1:9">
      <c r="A65" s="4" t="s">
        <v>602</v>
      </c>
      <c r="B65" s="7" t="n">
        <v>1.8</v>
      </c>
    </row>
    <row r="66" spans="1:9">
      <c r="A66" s="4" t="s">
        <v>630</v>
      </c>
      <c r="B66" s="4" t="s">
        <v>649</v>
      </c>
    </row>
    <row r="67" spans="1:9">
      <c r="A67" s="4" t="s">
        <v>622</v>
      </c>
      <c r="B67" s="6" t="n">
        <v>3200000</v>
      </c>
    </row>
    <row r="68" spans="1:9">
      <c r="A68" s="4" t="s">
        <v>623</v>
      </c>
      <c r="B68" s="4" t="s">
        <v>59</v>
      </c>
    </row>
    <row r="69" spans="1:9">
      <c r="A69" s="4" t="s">
        <v>624</v>
      </c>
      <c r="B69" s="4" t="s">
        <v>59</v>
      </c>
    </row>
    <row r="70" spans="1:9">
      <c r="A70" s="4" t="s">
        <v>210</v>
      </c>
      <c r="B70" s="6" t="n">
        <v>3200000</v>
      </c>
      <c r="C70" s="6" t="n">
        <v>32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50</v>
      </c>
      <c r="B1" s="2" t="s">
        <v>1</v>
      </c>
    </row>
    <row r="2" spans="1:3">
      <c r="B2" s="2" t="s">
        <v>2</v>
      </c>
      <c r="C2" s="2" t="s">
        <v>39</v>
      </c>
    </row>
    <row r="3" spans="1:3">
      <c r="A3" s="4" t="s">
        <v>651</v>
      </c>
      <c r="B3" s="7" t="n">
        <v>1.04</v>
      </c>
      <c r="C3" s="7" t="n">
        <v>1.49</v>
      </c>
    </row>
    <row r="4" spans="1:3">
      <c r="A4" s="4" t="s">
        <v>652</v>
      </c>
      <c r="B4" s="5" t="n">
        <v>1200</v>
      </c>
      <c r="C4" s="5" t="n">
        <v>1100</v>
      </c>
    </row>
    <row r="5" spans="1:3">
      <c r="A5" s="4" t="s">
        <v>653</v>
      </c>
      <c r="B5" s="7" t="n">
        <v>1.61</v>
      </c>
    </row>
    <row r="6" spans="1:3">
      <c r="A6" s="4" t="s">
        <v>654</v>
      </c>
      <c r="B6" s="5" t="n">
        <v>100</v>
      </c>
      <c r="C6" s="5" t="n">
        <v>100</v>
      </c>
    </row>
    <row r="7" spans="1:3">
      <c r="A7" s="4" t="s">
        <v>655</v>
      </c>
      <c r="B7" s="5" t="n">
        <v>1100</v>
      </c>
    </row>
    <row r="8" spans="1:3">
      <c r="A8" s="4" t="s">
        <v>656</v>
      </c>
    </row>
    <row r="9" spans="1:3">
      <c r="A9" s="4" t="s">
        <v>657</v>
      </c>
      <c r="B9" s="4" t="s">
        <v>65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659</v>
      </c>
      <c r="B1" s="2" t="s">
        <v>1</v>
      </c>
    </row>
    <row r="2" spans="1:3">
      <c r="B2" s="2" t="s">
        <v>2</v>
      </c>
      <c r="C2" s="2" t="s">
        <v>39</v>
      </c>
    </row>
    <row r="3" spans="1:3">
      <c r="A3" s="3" t="s">
        <v>213</v>
      </c>
    </row>
    <row r="4" spans="1:3">
      <c r="A4" s="4" t="s">
        <v>660</v>
      </c>
      <c r="B4" s="4" t="s">
        <v>661</v>
      </c>
      <c r="C4" s="4" t="s">
        <v>662</v>
      </c>
    </row>
    <row r="5" spans="1:3">
      <c r="A5" s="4" t="s">
        <v>663</v>
      </c>
      <c r="B5" s="4" t="s">
        <v>664</v>
      </c>
      <c r="C5" s="4" t="s">
        <v>665</v>
      </c>
    </row>
    <row r="6" spans="1:3">
      <c r="A6" s="4" t="s">
        <v>666</v>
      </c>
      <c r="B6" s="4" t="s">
        <v>667</v>
      </c>
      <c r="C6" s="4" t="s">
        <v>668</v>
      </c>
    </row>
    <row r="7" spans="1:3">
      <c r="A7" s="4" t="s">
        <v>669</v>
      </c>
      <c r="B7" s="4" t="s">
        <v>59</v>
      </c>
      <c r="C7" s="4" t="s">
        <v>5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9</v>
      </c>
    </row>
    <row r="3" spans="1:3">
      <c r="A3" s="3" t="s">
        <v>213</v>
      </c>
    </row>
    <row r="4" spans="1:3">
      <c r="A4" s="4" t="s">
        <v>671</v>
      </c>
      <c r="B4" s="5" t="n">
        <v>301</v>
      </c>
      <c r="C4" s="5" t="n">
        <v>65</v>
      </c>
    </row>
    <row r="5" spans="1:3">
      <c r="A5" s="4" t="s">
        <v>672</v>
      </c>
      <c r="B5" s="6" t="n">
        <v>1433</v>
      </c>
      <c r="C5" s="6" t="n">
        <v>995</v>
      </c>
    </row>
    <row r="6" spans="1:3">
      <c r="A6" s="4" t="s">
        <v>673</v>
      </c>
      <c r="B6" s="5" t="n">
        <v>1734</v>
      </c>
      <c r="C6" s="5" t="n">
        <v>106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74</v>
      </c>
      <c r="B1" s="2" t="s">
        <v>1</v>
      </c>
    </row>
    <row r="2" spans="1:3">
      <c r="B2" s="2" t="s">
        <v>2</v>
      </c>
      <c r="C2" s="2" t="s">
        <v>39</v>
      </c>
    </row>
    <row r="3" spans="1:3">
      <c r="A3" s="3" t="s">
        <v>213</v>
      </c>
    </row>
    <row r="4" spans="1:3">
      <c r="A4" s="4" t="s">
        <v>675</v>
      </c>
      <c r="B4" s="6" t="n">
        <v>1594615</v>
      </c>
    </row>
    <row r="5" spans="1:3">
      <c r="A5" s="4" t="s">
        <v>676</v>
      </c>
      <c r="B5" s="6" t="n">
        <v>1320000</v>
      </c>
    </row>
    <row r="6" spans="1:3">
      <c r="A6" s="4" t="s">
        <v>677</v>
      </c>
      <c r="B6" s="4" t="s">
        <v>59</v>
      </c>
    </row>
    <row r="7" spans="1:3">
      <c r="A7" s="4" t="s">
        <v>678</v>
      </c>
      <c r="B7" s="6" t="n">
        <v>-25302</v>
      </c>
    </row>
    <row r="8" spans="1:3">
      <c r="A8" s="4" t="s">
        <v>679</v>
      </c>
      <c r="B8" s="6" t="n">
        <v>2889313</v>
      </c>
      <c r="C8" s="6" t="n">
        <v>1594615</v>
      </c>
    </row>
    <row r="9" spans="1:3">
      <c r="A9" s="4" t="s">
        <v>680</v>
      </c>
      <c r="B9" s="6" t="n">
        <v>1548479</v>
      </c>
    </row>
    <row r="10" spans="1:3">
      <c r="A10" s="4" t="s">
        <v>681</v>
      </c>
      <c r="B10" s="6" t="n">
        <v>2825153</v>
      </c>
    </row>
    <row r="11" spans="1:3">
      <c r="A11" s="4" t="s">
        <v>682</v>
      </c>
      <c r="B11" s="7" t="n">
        <v>3.87</v>
      </c>
    </row>
    <row r="12" spans="1:3">
      <c r="A12" s="4" t="s">
        <v>683</v>
      </c>
      <c r="B12" s="8" t="n">
        <v>1.04</v>
      </c>
      <c r="C12" s="7" t="n">
        <v>1.49</v>
      </c>
    </row>
    <row r="13" spans="1:3">
      <c r="A13" s="4" t="s">
        <v>684</v>
      </c>
      <c r="B13" s="4" t="s">
        <v>59</v>
      </c>
    </row>
    <row r="14" spans="1:3">
      <c r="A14" s="4" t="s">
        <v>685</v>
      </c>
      <c r="B14" s="8" t="n">
        <v>54.4</v>
      </c>
    </row>
    <row r="15" spans="1:3">
      <c r="A15" s="4" t="s">
        <v>686</v>
      </c>
      <c r="B15" s="8" t="n">
        <v>2.14</v>
      </c>
      <c r="C15" s="7" t="n">
        <v>3.87</v>
      </c>
    </row>
    <row r="16" spans="1:3">
      <c r="A16" s="4" t="s">
        <v>687</v>
      </c>
      <c r="B16" s="8" t="n">
        <v>3.08</v>
      </c>
    </row>
    <row r="17" spans="1:3">
      <c r="A17" s="4" t="s">
        <v>688</v>
      </c>
      <c r="B17" s="7" t="n">
        <v>1.99</v>
      </c>
    </row>
    <row r="18" spans="1:3">
      <c r="A18" s="4" t="s">
        <v>689</v>
      </c>
      <c r="B18" s="4" t="s">
        <v>690</v>
      </c>
    </row>
    <row r="19" spans="1:3">
      <c r="A19" s="4" t="s">
        <v>691</v>
      </c>
      <c r="B19" s="4" t="s">
        <v>692</v>
      </c>
    </row>
    <row r="20" spans="1:3">
      <c r="A20" s="4" t="s">
        <v>693</v>
      </c>
      <c r="B20" s="4" t="s">
        <v>694</v>
      </c>
    </row>
    <row r="21" spans="1:3">
      <c r="A21" s="4" t="s">
        <v>695</v>
      </c>
      <c r="B21" s="4" t="s">
        <v>694</v>
      </c>
    </row>
    <row r="22" spans="1:3">
      <c r="A22" s="4" t="s">
        <v>696</v>
      </c>
      <c r="B22" s="4" t="s">
        <v>697</v>
      </c>
    </row>
    <row r="23" spans="1:3">
      <c r="A23" s="4" t="s">
        <v>698</v>
      </c>
      <c r="B23" s="4" t="s">
        <v>699</v>
      </c>
    </row>
    <row r="24" spans="1:3">
      <c r="A24" s="4" t="s">
        <v>700</v>
      </c>
      <c r="B24" s="4" t="s">
        <v>701</v>
      </c>
    </row>
    <row r="25" spans="1:3">
      <c r="A25" s="4" t="s">
        <v>702</v>
      </c>
      <c r="B25" s="5" t="n">
        <v>1</v>
      </c>
    </row>
    <row r="26" spans="1:3">
      <c r="A26" s="4" t="s">
        <v>703</v>
      </c>
      <c r="B26" s="4" t="s">
        <v>59</v>
      </c>
    </row>
    <row r="27" spans="1:3">
      <c r="A27" s="4" t="s">
        <v>704</v>
      </c>
      <c r="B27" s="4" t="s">
        <v>59</v>
      </c>
    </row>
    <row r="28" spans="1:3">
      <c r="A28" s="4" t="s">
        <v>705</v>
      </c>
      <c r="B28" s="4" t="s">
        <v>59</v>
      </c>
    </row>
    <row r="29" spans="1:3">
      <c r="A29" s="4" t="s">
        <v>706</v>
      </c>
      <c r="B29" s="4" t="s">
        <v>59</v>
      </c>
      <c r="C29" s="5" t="n">
        <v>1</v>
      </c>
    </row>
    <row r="30" spans="1:3">
      <c r="A30" s="4" t="s">
        <v>707</v>
      </c>
      <c r="B30" s="4" t="s">
        <v>59</v>
      </c>
    </row>
    <row r="31" spans="1:3">
      <c r="A31" s="4" t="s">
        <v>708</v>
      </c>
      <c r="B31" s="4" t="s">
        <v>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09</v>
      </c>
      <c r="B1" s="2" t="s">
        <v>1</v>
      </c>
    </row>
    <row r="2" spans="1:2">
      <c r="B2" s="2" t="s">
        <v>710</v>
      </c>
    </row>
    <row r="3" spans="1:2">
      <c r="A3" s="3" t="s">
        <v>213</v>
      </c>
    </row>
    <row r="4" spans="1:2">
      <c r="A4" s="4" t="s">
        <v>711</v>
      </c>
      <c r="B4" s="6" t="n">
        <v>896693</v>
      </c>
    </row>
    <row r="5" spans="1:2">
      <c r="A5" s="4" t="s">
        <v>712</v>
      </c>
      <c r="B5" s="6" t="n">
        <v>1320000</v>
      </c>
    </row>
    <row r="6" spans="1:2">
      <c r="A6" s="4" t="s">
        <v>713</v>
      </c>
      <c r="B6" s="6" t="n">
        <v>-875859</v>
      </c>
    </row>
    <row r="7" spans="1:2">
      <c r="A7" s="4" t="s">
        <v>714</v>
      </c>
      <c r="B7" s="4" t="s">
        <v>59</v>
      </c>
    </row>
    <row r="8" spans="1:2">
      <c r="A8" s="4" t="s">
        <v>715</v>
      </c>
      <c r="B8" s="6" t="n">
        <v>1340834</v>
      </c>
    </row>
    <row r="9" spans="1:2">
      <c r="A9" s="4" t="s">
        <v>716</v>
      </c>
      <c r="B9" s="7" t="n">
        <v>1.4</v>
      </c>
    </row>
    <row r="10" spans="1:2">
      <c r="A10" s="4" t="s">
        <v>717</v>
      </c>
      <c r="B10" s="8" t="n">
        <v>0.93</v>
      </c>
    </row>
    <row r="11" spans="1:2">
      <c r="A11" s="4" t="s">
        <v>718</v>
      </c>
      <c r="B11" s="8" t="n">
        <v>1.4</v>
      </c>
    </row>
    <row r="12" spans="1:2">
      <c r="A12" s="4" t="s">
        <v>719</v>
      </c>
      <c r="B12" s="4" t="s">
        <v>59</v>
      </c>
    </row>
    <row r="13" spans="1:2">
      <c r="A13" s="4" t="s">
        <v>720</v>
      </c>
      <c r="B13" s="7" t="n">
        <v>0.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721</v>
      </c>
      <c r="B1" s="2" t="s">
        <v>1</v>
      </c>
    </row>
    <row r="2" spans="1:2">
      <c r="B2" s="2" t="s">
        <v>722</v>
      </c>
    </row>
    <row r="3" spans="1:2">
      <c r="A3" s="4" t="s">
        <v>723</v>
      </c>
      <c r="B3" s="6" t="n">
        <v>1320000</v>
      </c>
    </row>
    <row r="4" spans="1:2">
      <c r="A4" s="4" t="s">
        <v>724</v>
      </c>
      <c r="B4" s="6" t="n">
        <v>-875859</v>
      </c>
    </row>
    <row r="5" spans="1:2">
      <c r="A5" s="4" t="s">
        <v>725</v>
      </c>
      <c r="B5" s="4" t="s">
        <v>59</v>
      </c>
    </row>
    <row r="6" spans="1:2">
      <c r="A6" s="4" t="s">
        <v>726</v>
      </c>
      <c r="B6" s="7" t="n">
        <v>0.93</v>
      </c>
    </row>
    <row r="7" spans="1:2">
      <c r="A7" s="4" t="s">
        <v>727</v>
      </c>
      <c r="B7" s="8" t="n">
        <v>1.4</v>
      </c>
    </row>
    <row r="8" spans="1:2">
      <c r="A8" s="4" t="s">
        <v>728</v>
      </c>
      <c r="B8" s="4" t="s">
        <v>59</v>
      </c>
    </row>
    <row r="9" spans="1:2">
      <c r="A9" s="4" t="s">
        <v>729</v>
      </c>
    </row>
    <row r="10" spans="1:2">
      <c r="A10" s="4" t="s">
        <v>730</v>
      </c>
      <c r="B10" s="6" t="n">
        <v>68000</v>
      </c>
    </row>
    <row r="11" spans="1:2">
      <c r="A11" s="4" t="s">
        <v>723</v>
      </c>
      <c r="B11" s="6" t="n">
        <v>330000</v>
      </c>
    </row>
    <row r="12" spans="1:2">
      <c r="A12" s="4" t="s">
        <v>724</v>
      </c>
      <c r="B12" s="6" t="n">
        <v>-33538</v>
      </c>
    </row>
    <row r="13" spans="1:2">
      <c r="A13" s="4" t="s">
        <v>725</v>
      </c>
      <c r="B13" s="6" t="n">
        <v>-2265</v>
      </c>
    </row>
    <row r="14" spans="1:2">
      <c r="A14" s="4" t="s">
        <v>731</v>
      </c>
      <c r="B14" s="6" t="n">
        <v>362197</v>
      </c>
    </row>
    <row r="15" spans="1:2">
      <c r="A15" s="4" t="s">
        <v>732</v>
      </c>
      <c r="B15" s="7" t="n">
        <v>2.49</v>
      </c>
    </row>
    <row r="16" spans="1:2">
      <c r="A16" s="4" t="s">
        <v>726</v>
      </c>
      <c r="B16" s="8" t="n">
        <v>1.04</v>
      </c>
    </row>
    <row r="17" spans="1:2">
      <c r="A17" s="4" t="s">
        <v>727</v>
      </c>
      <c r="B17" s="8" t="n">
        <v>2.5</v>
      </c>
    </row>
    <row r="18" spans="1:2">
      <c r="A18" s="4" t="s">
        <v>728</v>
      </c>
      <c r="B18" s="8" t="n">
        <v>2.3</v>
      </c>
    </row>
    <row r="19" spans="1:2">
      <c r="A19" s="4" t="s">
        <v>733</v>
      </c>
      <c r="B19" s="7" t="n">
        <v>1.17</v>
      </c>
    </row>
    <row r="20" spans="1:2">
      <c r="A20" s="4" t="s">
        <v>734</v>
      </c>
      <c r="B20" s="4" t="s">
        <v>735</v>
      </c>
    </row>
    <row r="21" spans="1:2">
      <c r="A21" s="4" t="s">
        <v>736</v>
      </c>
      <c r="B21" s="4" t="s">
        <v>694</v>
      </c>
    </row>
    <row r="22" spans="1:2">
      <c r="A22" s="4" t="s">
        <v>737</v>
      </c>
      <c r="B22" s="4" t="s">
        <v>694</v>
      </c>
    </row>
    <row r="23" spans="1:2">
      <c r="A23" s="4" t="s">
        <v>738</v>
      </c>
      <c r="B23" s="4" t="s">
        <v>694</v>
      </c>
    </row>
    <row r="24" spans="1:2">
      <c r="A24" s="4" t="s">
        <v>739</v>
      </c>
      <c r="B24" s="4" t="s">
        <v>740</v>
      </c>
    </row>
    <row r="25" spans="1:2">
      <c r="A25" s="4" t="s">
        <v>741</v>
      </c>
      <c r="B25" s="5" t="n">
        <v>69</v>
      </c>
    </row>
    <row r="26" spans="1:2">
      <c r="A26" s="4" t="s">
        <v>742</v>
      </c>
      <c r="B26" s="4" t="s">
        <v>59</v>
      </c>
    </row>
    <row r="27" spans="1:2">
      <c r="A27" s="4" t="s">
        <v>743</v>
      </c>
      <c r="B27" s="4" t="s">
        <v>59</v>
      </c>
    </row>
    <row r="28" spans="1:2">
      <c r="A28" s="4" t="s">
        <v>744</v>
      </c>
      <c r="B28" s="4" t="s">
        <v>59</v>
      </c>
    </row>
    <row r="29" spans="1:2">
      <c r="A29" s="4" t="s">
        <v>745</v>
      </c>
      <c r="B29" s="5" t="n">
        <v>2897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46</v>
      </c>
      <c r="B1" s="2" t="s">
        <v>1</v>
      </c>
    </row>
    <row r="2" spans="1:3">
      <c r="B2" s="2" t="s">
        <v>2</v>
      </c>
      <c r="C2" s="2" t="s">
        <v>39</v>
      </c>
    </row>
    <row r="3" spans="1:3">
      <c r="A3" s="4" t="s">
        <v>747</v>
      </c>
      <c r="B3" s="4" t="s">
        <v>748</v>
      </c>
      <c r="C3" s="4" t="s">
        <v>748</v>
      </c>
    </row>
    <row r="4" spans="1:3">
      <c r="A4" s="4" t="s">
        <v>749</v>
      </c>
    </row>
    <row r="5" spans="1:3">
      <c r="A5" s="4" t="s">
        <v>747</v>
      </c>
      <c r="B5" s="4" t="s">
        <v>750</v>
      </c>
      <c r="C5" s="4" t="s">
        <v>7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9</v>
      </c>
    </row>
    <row r="3" spans="1:3">
      <c r="A3" s="4" t="s">
        <v>753</v>
      </c>
      <c r="B3" s="5" t="n">
        <v>21896</v>
      </c>
      <c r="C3" s="5" t="n">
        <v>15897</v>
      </c>
    </row>
    <row r="4" spans="1:3">
      <c r="A4" s="4" t="s">
        <v>754</v>
      </c>
    </row>
    <row r="5" spans="1:3">
      <c r="A5" s="4" t="s">
        <v>753</v>
      </c>
      <c r="B5" s="6" t="n">
        <v>9114</v>
      </c>
      <c r="C5" s="6" t="n">
        <v>6046</v>
      </c>
    </row>
    <row r="6" spans="1:3">
      <c r="A6" s="4" t="s">
        <v>755</v>
      </c>
    </row>
    <row r="7" spans="1:3">
      <c r="A7" s="4" t="s">
        <v>753</v>
      </c>
      <c r="B7" s="6" t="n">
        <v>4079</v>
      </c>
      <c r="C7" s="6" t="n">
        <v>3127</v>
      </c>
    </row>
    <row r="8" spans="1:3">
      <c r="A8" s="4" t="s">
        <v>756</v>
      </c>
    </row>
    <row r="9" spans="1:3">
      <c r="A9" s="4" t="s">
        <v>753</v>
      </c>
      <c r="B9" s="6" t="n">
        <v>3621</v>
      </c>
      <c r="C9" s="6" t="n">
        <v>4241</v>
      </c>
    </row>
    <row r="10" spans="1:3">
      <c r="A10" s="4" t="s">
        <v>757</v>
      </c>
    </row>
    <row r="11" spans="1:3">
      <c r="A11" s="4" t="s">
        <v>753</v>
      </c>
      <c r="B11" s="5" t="n">
        <v>3011</v>
      </c>
      <c r="C11" s="5" t="n">
        <v>221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80"/>
    <col customWidth="1" max="5" min="5" width="14"/>
  </cols>
  <sheetData>
    <row r="1" spans="1:5">
      <c r="A1" s="1" t="s">
        <v>758</v>
      </c>
      <c r="B1" s="2" t="s">
        <v>551</v>
      </c>
      <c r="C1" s="2" t="s">
        <v>759</v>
      </c>
      <c r="D1" s="2" t="s">
        <v>2</v>
      </c>
      <c r="E1" s="2" t="s">
        <v>39</v>
      </c>
    </row>
    <row r="2" spans="1:5">
      <c r="A2" s="4" t="s">
        <v>760</v>
      </c>
      <c r="D2" s="4" t="s">
        <v>761</v>
      </c>
    </row>
    <row r="3" spans="1:5">
      <c r="A3" s="4" t="s">
        <v>561</v>
      </c>
      <c r="B3" s="6" t="n">
        <v>9900000</v>
      </c>
    </row>
    <row r="4" spans="1:5">
      <c r="A4" s="4" t="s">
        <v>762</v>
      </c>
      <c r="D4" s="5" t="n">
        <v>800000</v>
      </c>
      <c r="E4" s="5" t="n">
        <v>1100000</v>
      </c>
    </row>
    <row r="5" spans="1:5">
      <c r="A5" s="4" t="s">
        <v>763</v>
      </c>
      <c r="D5" s="6" t="n">
        <v>200000</v>
      </c>
      <c r="E5" s="6" t="n">
        <v>200000</v>
      </c>
    </row>
    <row r="6" spans="1:5">
      <c r="A6" s="4" t="s">
        <v>764</v>
      </c>
      <c r="D6" s="5" t="n">
        <v>3000000</v>
      </c>
      <c r="E6" s="5" t="n">
        <v>2800000</v>
      </c>
    </row>
    <row r="7" spans="1:5">
      <c r="A7" s="4" t="s">
        <v>765</v>
      </c>
      <c r="D7" s="4" t="s">
        <v>766</v>
      </c>
    </row>
    <row r="8" spans="1:5">
      <c r="A8" s="4" t="s">
        <v>767</v>
      </c>
      <c r="D8" s="4" t="s">
        <v>768</v>
      </c>
      <c r="E8" s="4" t="s">
        <v>769</v>
      </c>
    </row>
    <row r="9" spans="1:5">
      <c r="A9" s="4" t="s">
        <v>770</v>
      </c>
      <c r="D9" s="5" t="n">
        <v>22768303</v>
      </c>
      <c r="E9" s="5" t="n">
        <v>-8232000</v>
      </c>
    </row>
    <row r="10" spans="1:5">
      <c r="A10" s="4" t="s">
        <v>771</v>
      </c>
      <c r="D10" s="6" t="n">
        <v>22768303</v>
      </c>
      <c r="E10" s="5" t="n">
        <v>-42165000</v>
      </c>
    </row>
    <row r="11" spans="1:5">
      <c r="A11" s="4" t="s">
        <v>772</v>
      </c>
    </row>
    <row r="12" spans="1:5">
      <c r="A12" s="4" t="s">
        <v>561</v>
      </c>
      <c r="C12" s="6" t="n">
        <v>26000000</v>
      </c>
    </row>
    <row r="13" spans="1:5">
      <c r="A13" s="4" t="s">
        <v>773</v>
      </c>
    </row>
    <row r="14" spans="1:5">
      <c r="A14" s="4" t="s">
        <v>774</v>
      </c>
      <c r="D14" s="6" t="n">
        <v>186700000</v>
      </c>
    </row>
    <row r="15" spans="1:5">
      <c r="A15" s="4" t="s">
        <v>775</v>
      </c>
    </row>
    <row r="16" spans="1:5">
      <c r="A16" s="4" t="s">
        <v>774</v>
      </c>
      <c r="D16" s="5" t="n">
        <v>80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9</v>
      </c>
    </row>
    <row r="3" spans="1:3">
      <c r="A3" s="3" t="s">
        <v>219</v>
      </c>
    </row>
    <row r="4" spans="1:3">
      <c r="A4" s="4" t="s">
        <v>777</v>
      </c>
      <c r="B4" s="5" t="n">
        <v>-2</v>
      </c>
      <c r="C4" s="5" t="n">
        <v>-382</v>
      </c>
    </row>
    <row r="5" spans="1:3">
      <c r="A5" s="4" t="s">
        <v>778</v>
      </c>
      <c r="B5" s="6" t="n">
        <v>19</v>
      </c>
      <c r="C5" s="6" t="n">
        <v>-13</v>
      </c>
    </row>
    <row r="6" spans="1:3">
      <c r="A6" s="4" t="s">
        <v>779</v>
      </c>
      <c r="B6" s="6" t="n">
        <v>17</v>
      </c>
      <c r="C6" s="6" t="n">
        <v>-395</v>
      </c>
    </row>
    <row r="7" spans="1:3">
      <c r="A7" s="4" t="s">
        <v>777</v>
      </c>
      <c r="B7" s="4" t="s">
        <v>59</v>
      </c>
      <c r="C7" s="4" t="s">
        <v>59</v>
      </c>
    </row>
    <row r="8" spans="1:3">
      <c r="A8" s="4" t="s">
        <v>778</v>
      </c>
      <c r="B8" s="4" t="s">
        <v>59</v>
      </c>
      <c r="C8" s="4" t="s">
        <v>59</v>
      </c>
    </row>
    <row r="9" spans="1:3">
      <c r="A9" s="4" t="s">
        <v>780</v>
      </c>
      <c r="B9" s="4" t="s">
        <v>59</v>
      </c>
      <c r="C9" s="4" t="s">
        <v>59</v>
      </c>
    </row>
    <row r="10" spans="1:3">
      <c r="A10" s="4" t="s">
        <v>781</v>
      </c>
      <c r="B10" s="5" t="n">
        <v>18</v>
      </c>
      <c r="C10" s="5" t="n">
        <v>-39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9</v>
      </c>
    </row>
    <row r="2" spans="1:3">
      <c r="A2" s="3" t="s">
        <v>219</v>
      </c>
    </row>
    <row r="3" spans="1:3">
      <c r="A3" s="4" t="s">
        <v>783</v>
      </c>
      <c r="B3" s="5" t="n">
        <v>40158</v>
      </c>
      <c r="C3" s="5" t="n">
        <v>31943</v>
      </c>
    </row>
    <row r="4" spans="1:3">
      <c r="A4" s="4" t="s">
        <v>784</v>
      </c>
      <c r="B4" s="6" t="n">
        <v>4541</v>
      </c>
      <c r="C4" s="6" t="n">
        <v>4762</v>
      </c>
    </row>
    <row r="5" spans="1:3">
      <c r="A5" s="4" t="s">
        <v>785</v>
      </c>
      <c r="B5" s="6" t="n">
        <v>1100</v>
      </c>
      <c r="C5" s="6" t="n">
        <v>693</v>
      </c>
    </row>
    <row r="6" spans="1:3">
      <c r="A6" s="4" t="s">
        <v>786</v>
      </c>
      <c r="B6" s="6" t="n">
        <v>1007</v>
      </c>
      <c r="C6" s="6" t="n">
        <v>7539</v>
      </c>
    </row>
    <row r="7" spans="1:3">
      <c r="A7" s="4" t="s">
        <v>787</v>
      </c>
      <c r="B7" s="6" t="n">
        <v>794</v>
      </c>
      <c r="C7" s="6" t="n">
        <v>1124</v>
      </c>
    </row>
    <row r="8" spans="1:3">
      <c r="A8" s="4" t="s">
        <v>788</v>
      </c>
      <c r="B8" s="6" t="n">
        <v>233</v>
      </c>
      <c r="C8" s="6" t="n">
        <v>239</v>
      </c>
    </row>
    <row r="9" spans="1:3">
      <c r="A9" s="4" t="s">
        <v>789</v>
      </c>
      <c r="B9" s="6" t="n">
        <v>89</v>
      </c>
      <c r="C9" s="6" t="n">
        <v>88</v>
      </c>
    </row>
    <row r="10" spans="1:3">
      <c r="A10" s="4" t="s">
        <v>790</v>
      </c>
      <c r="B10" s="6" t="n">
        <v>16</v>
      </c>
      <c r="C10" s="6" t="n">
        <v>637</v>
      </c>
    </row>
    <row r="11" spans="1:3">
      <c r="A11" s="4" t="s">
        <v>791</v>
      </c>
      <c r="B11" s="4" t="s">
        <v>59</v>
      </c>
      <c r="C11" s="6" t="n">
        <v>5</v>
      </c>
    </row>
    <row r="12" spans="1:3">
      <c r="A12" s="4" t="s">
        <v>792</v>
      </c>
      <c r="B12" s="6" t="n">
        <v>47938</v>
      </c>
      <c r="C12" s="6" t="n">
        <v>47030</v>
      </c>
    </row>
    <row r="13" spans="1:3">
      <c r="A13" s="4" t="s">
        <v>793</v>
      </c>
      <c r="B13" s="6" t="n">
        <v>-4371</v>
      </c>
      <c r="C13" s="6" t="n">
        <v>-4865</v>
      </c>
    </row>
    <row r="14" spans="1:3">
      <c r="A14" s="4" t="s">
        <v>794</v>
      </c>
      <c r="B14" s="6" t="n">
        <v>43567</v>
      </c>
      <c r="C14" s="6" t="n">
        <v>42165</v>
      </c>
    </row>
    <row r="15" spans="1:3">
      <c r="A15" s="4" t="s">
        <v>795</v>
      </c>
      <c r="B15" s="6" t="n">
        <v>-43567</v>
      </c>
      <c r="C15" s="6" t="n">
        <v>-42165</v>
      </c>
    </row>
    <row r="16" spans="1:3">
      <c r="A16" s="4" t="s">
        <v>796</v>
      </c>
      <c r="B16" s="4" t="s">
        <v>59</v>
      </c>
      <c r="C16" s="4" t="s">
        <v>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97</v>
      </c>
      <c r="B1" s="2" t="s">
        <v>1</v>
      </c>
    </row>
    <row r="2" spans="1:3">
      <c r="B2" s="2" t="s">
        <v>2</v>
      </c>
      <c r="C2" s="2" t="s">
        <v>39</v>
      </c>
    </row>
    <row r="3" spans="1:3">
      <c r="A3" s="3" t="s">
        <v>219</v>
      </c>
    </row>
    <row r="4" spans="1:3">
      <c r="A4" s="4" t="s">
        <v>798</v>
      </c>
      <c r="B4" s="4" t="s">
        <v>768</v>
      </c>
      <c r="C4" s="4" t="s">
        <v>769</v>
      </c>
    </row>
    <row r="5" spans="1:3">
      <c r="A5" s="4" t="s">
        <v>799</v>
      </c>
      <c r="B5" s="4" t="s">
        <v>800</v>
      </c>
      <c r="C5" s="4" t="s">
        <v>801</v>
      </c>
    </row>
    <row r="6" spans="1:3">
      <c r="A6" s="4" t="s">
        <v>802</v>
      </c>
      <c r="B6" s="4" t="s">
        <v>803</v>
      </c>
      <c r="C6" s="4" t="s">
        <v>803</v>
      </c>
    </row>
    <row r="7" spans="1:3">
      <c r="A7" s="4" t="s">
        <v>55</v>
      </c>
      <c r="B7" s="4" t="s">
        <v>620</v>
      </c>
      <c r="C7" s="4" t="s">
        <v>804</v>
      </c>
    </row>
    <row r="8" spans="1:3">
      <c r="A8" s="4" t="s">
        <v>805</v>
      </c>
      <c r="B8" s="4" t="s">
        <v>620</v>
      </c>
      <c r="C8" s="4" t="s">
        <v>806</v>
      </c>
    </row>
    <row r="9" spans="1:3">
      <c r="A9" s="4" t="s">
        <v>771</v>
      </c>
      <c r="B9" s="4" t="s">
        <v>807</v>
      </c>
      <c r="C9" s="4" t="s">
        <v>808</v>
      </c>
    </row>
    <row r="10" spans="1:3">
      <c r="A10" s="4" t="s">
        <v>809</v>
      </c>
      <c r="B10" s="4" t="s">
        <v>620</v>
      </c>
      <c r="C10" s="4" t="s">
        <v>810</v>
      </c>
    </row>
    <row r="11" spans="1:3">
      <c r="A11" s="4" t="s">
        <v>811</v>
      </c>
      <c r="B11" s="4" t="s">
        <v>812</v>
      </c>
      <c r="C11" s="4" t="s">
        <v>620</v>
      </c>
    </row>
    <row r="12" spans="1:3">
      <c r="A12" s="4" t="s">
        <v>813</v>
      </c>
      <c r="B12" s="4" t="s">
        <v>620</v>
      </c>
      <c r="C12" s="4" t="s">
        <v>814</v>
      </c>
    </row>
    <row r="13" spans="1:3">
      <c r="A13" s="4" t="s">
        <v>815</v>
      </c>
      <c r="B13" s="4" t="s">
        <v>59</v>
      </c>
      <c r="C13" s="4" t="s">
        <v>59</v>
      </c>
    </row>
    <row r="14" spans="1:3">
      <c r="A14" s="4" t="s">
        <v>816</v>
      </c>
      <c r="B14" s="4" t="s">
        <v>817</v>
      </c>
      <c r="C14" s="4" t="s">
        <v>48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9</v>
      </c>
    </row>
    <row r="3" spans="1:3">
      <c r="A3" s="3" t="s">
        <v>219</v>
      </c>
    </row>
    <row r="4" spans="1:3">
      <c r="A4" s="4" t="s">
        <v>819</v>
      </c>
      <c r="B4" s="5" t="n">
        <v>1117</v>
      </c>
      <c r="C4" s="5" t="n">
        <v>1117</v>
      </c>
    </row>
    <row r="5" spans="1:3">
      <c r="A5" s="4" t="s">
        <v>820</v>
      </c>
      <c r="B5" s="4" t="s">
        <v>59</v>
      </c>
      <c r="C5" s="4" t="s">
        <v>59</v>
      </c>
    </row>
    <row r="6" spans="1:3">
      <c r="A6" s="4" t="s">
        <v>821</v>
      </c>
      <c r="B6" s="4" t="s">
        <v>59</v>
      </c>
      <c r="C6" s="4" t="s">
        <v>59</v>
      </c>
    </row>
    <row r="7" spans="1:3">
      <c r="A7" s="4" t="s">
        <v>822</v>
      </c>
      <c r="B7" s="6" t="n">
        <v>-323</v>
      </c>
      <c r="C7" s="4" t="s">
        <v>59</v>
      </c>
    </row>
    <row r="8" spans="1:3">
      <c r="A8" s="4" t="s">
        <v>823</v>
      </c>
      <c r="B8" s="5" t="n">
        <v>794</v>
      </c>
      <c r="C8" s="5" t="n">
        <v>11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6"/>
  </cols>
  <sheetData>
    <row r="1" spans="1:2">
      <c r="A1" s="1" t="s">
        <v>824</v>
      </c>
      <c r="B1" s="2" t="s">
        <v>1</v>
      </c>
    </row>
    <row r="2" spans="1:2">
      <c r="B2" s="2" t="s">
        <v>2</v>
      </c>
    </row>
    <row r="3" spans="1:2">
      <c r="A3" s="4" t="s">
        <v>825</v>
      </c>
    </row>
    <row r="4" spans="1:2">
      <c r="A4" s="4" t="s">
        <v>826</v>
      </c>
      <c r="B4" s="4" t="s">
        <v>827</v>
      </c>
    </row>
    <row r="5" spans="1:2">
      <c r="A5" s="4" t="s">
        <v>828</v>
      </c>
    </row>
    <row r="6" spans="1:2">
      <c r="A6" s="4" t="s">
        <v>826</v>
      </c>
      <c r="B6" s="4" t="s">
        <v>37</v>
      </c>
    </row>
    <row r="7" spans="1:2">
      <c r="A7" s="4" t="s">
        <v>829</v>
      </c>
    </row>
    <row r="8" spans="1:2">
      <c r="A8" s="4" t="s">
        <v>826</v>
      </c>
      <c r="B8" s="4" t="s">
        <v>830</v>
      </c>
    </row>
    <row r="9" spans="1:2">
      <c r="A9" s="4" t="s">
        <v>831</v>
      </c>
    </row>
    <row r="10" spans="1:2">
      <c r="A10" s="4" t="s">
        <v>826</v>
      </c>
      <c r="B10" s="4" t="s">
        <v>3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9</v>
      </c>
    </row>
    <row r="3" spans="1:3">
      <c r="A3" s="3" t="s">
        <v>222</v>
      </c>
    </row>
    <row r="4" spans="1:3">
      <c r="A4" s="4" t="s">
        <v>833</v>
      </c>
      <c r="B4" s="6" t="n">
        <v>28155000</v>
      </c>
      <c r="C4" s="6" t="n">
        <v>15766000</v>
      </c>
    </row>
    <row r="5" spans="1:3">
      <c r="A5" s="4" t="s">
        <v>834</v>
      </c>
      <c r="B5" s="4" t="s">
        <v>59</v>
      </c>
      <c r="C5" s="4" t="s">
        <v>59</v>
      </c>
    </row>
    <row r="6" spans="1:3">
      <c r="A6" s="4" t="s">
        <v>835</v>
      </c>
      <c r="B6" s="6" t="n">
        <v>28155000</v>
      </c>
      <c r="C6" s="6" t="n">
        <v>15766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9</v>
      </c>
    </row>
    <row r="3" spans="1:3">
      <c r="A3" s="4" t="s">
        <v>837</v>
      </c>
      <c r="B3" s="6" t="n">
        <v>16794000</v>
      </c>
      <c r="C3" s="6" t="n">
        <v>15205000</v>
      </c>
    </row>
    <row r="4" spans="1:3">
      <c r="A4" s="4" t="s">
        <v>838</v>
      </c>
    </row>
    <row r="5" spans="1:3">
      <c r="A5" s="4" t="s">
        <v>837</v>
      </c>
      <c r="B5" s="6" t="n">
        <v>2831000</v>
      </c>
      <c r="C5" s="6" t="n">
        <v>1511000</v>
      </c>
    </row>
    <row r="6" spans="1:3">
      <c r="A6" s="4" t="s">
        <v>839</v>
      </c>
    </row>
    <row r="7" spans="1:3">
      <c r="A7" s="4" t="s">
        <v>837</v>
      </c>
      <c r="B7" s="6" t="n">
        <v>59000</v>
      </c>
      <c r="C7" s="6" t="n">
        <v>84000</v>
      </c>
    </row>
    <row r="8" spans="1:3">
      <c r="A8" s="4" t="s">
        <v>729</v>
      </c>
    </row>
    <row r="9" spans="1:3">
      <c r="A9" s="4" t="s">
        <v>837</v>
      </c>
      <c r="B9" s="6" t="n">
        <v>362000</v>
      </c>
      <c r="C9" s="6" t="n">
        <v>68000</v>
      </c>
    </row>
    <row r="10" spans="1:3">
      <c r="A10" s="4" t="s">
        <v>840</v>
      </c>
    </row>
    <row r="11" spans="1:3">
      <c r="A11" s="4" t="s">
        <v>837</v>
      </c>
      <c r="B11" s="6" t="n">
        <v>13542000</v>
      </c>
      <c r="C11" s="6" t="n">
        <v>13542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41</v>
      </c>
      <c r="B1" s="2" t="s">
        <v>842</v>
      </c>
      <c r="C1" s="2" t="s">
        <v>2</v>
      </c>
    </row>
    <row r="2" spans="1:3">
      <c r="A2" s="3" t="s">
        <v>225</v>
      </c>
    </row>
    <row r="3" spans="1:3">
      <c r="A3" s="4" t="s">
        <v>843</v>
      </c>
      <c r="B3" s="6" t="n">
        <v>1</v>
      </c>
      <c r="C3" s="6"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s>
  <sheetData>
    <row r="1" spans="1:4">
      <c r="A1" s="1" t="s">
        <v>844</v>
      </c>
      <c r="B1" s="2" t="s">
        <v>403</v>
      </c>
      <c r="C1" s="2" t="s">
        <v>404</v>
      </c>
      <c r="D1" s="2" t="s">
        <v>2</v>
      </c>
    </row>
    <row r="2" spans="1:4">
      <c r="A2" s="4" t="s">
        <v>845</v>
      </c>
      <c r="D2" s="4" t="s">
        <v>59</v>
      </c>
    </row>
    <row r="3" spans="1:4">
      <c r="A3" s="4" t="s">
        <v>846</v>
      </c>
    </row>
    <row r="4" spans="1:4">
      <c r="A4" s="4" t="s">
        <v>410</v>
      </c>
      <c r="D4" s="4" t="s">
        <v>847</v>
      </c>
    </row>
    <row r="5" spans="1:4">
      <c r="A5" s="4" t="s">
        <v>848</v>
      </c>
    </row>
    <row r="6" spans="1:4">
      <c r="A6" s="4" t="s">
        <v>410</v>
      </c>
      <c r="D6" s="4" t="s">
        <v>849</v>
      </c>
    </row>
    <row r="7" spans="1:4">
      <c r="A7" s="4" t="s">
        <v>850</v>
      </c>
    </row>
    <row r="8" spans="1:4">
      <c r="A8" s="4" t="s">
        <v>410</v>
      </c>
      <c r="D8" s="4" t="s">
        <v>851</v>
      </c>
    </row>
    <row r="9" spans="1:4">
      <c r="A9" s="4" t="s">
        <v>408</v>
      </c>
    </row>
    <row r="10" spans="1:4">
      <c r="A10" s="4" t="s">
        <v>845</v>
      </c>
      <c r="B10" s="5" t="n">
        <v>4000</v>
      </c>
      <c r="C10" s="5" t="n">
        <v>850</v>
      </c>
    </row>
    <row r="11" spans="1:4">
      <c r="A11" s="4" t="s">
        <v>852</v>
      </c>
      <c r="B11" s="5" t="n">
        <v>4000</v>
      </c>
    </row>
    <row r="12" spans="1:4">
      <c r="A12" s="4" t="s">
        <v>413</v>
      </c>
      <c r="B12" s="4" t="s">
        <v>414</v>
      </c>
      <c r="C12" s="4" t="s">
        <v>415</v>
      </c>
    </row>
    <row r="13" spans="1:4">
      <c r="A13" s="4" t="s">
        <v>853</v>
      </c>
      <c r="B13" s="4" t="s">
        <v>854</v>
      </c>
    </row>
    <row r="14" spans="1:4">
      <c r="A14" s="4" t="s">
        <v>855</v>
      </c>
      <c r="B14" s="4" t="s">
        <v>856</v>
      </c>
    </row>
    <row r="15" spans="1:4">
      <c r="A15" s="4" t="s">
        <v>410</v>
      </c>
      <c r="B15" s="4" t="s">
        <v>411</v>
      </c>
      <c r="C15" s="4" t="s">
        <v>412</v>
      </c>
    </row>
    <row r="16" spans="1:4">
      <c r="A16" s="4" t="s">
        <v>857</v>
      </c>
      <c r="B16" s="4" t="s">
        <v>373</v>
      </c>
      <c r="C16" s="4" t="s">
        <v>373</v>
      </c>
    </row>
    <row r="17" spans="1:4">
      <c r="A17" s="4" t="s">
        <v>416</v>
      </c>
    </row>
    <row r="18" spans="1:4">
      <c r="A18" s="4" t="s">
        <v>413</v>
      </c>
      <c r="B18" s="4" t="s">
        <v>414</v>
      </c>
      <c r="C18" s="4" t="s">
        <v>414</v>
      </c>
    </row>
    <row r="19" spans="1:4">
      <c r="A19" s="4" t="s">
        <v>858</v>
      </c>
    </row>
    <row r="20" spans="1:4">
      <c r="A20" s="4" t="s">
        <v>845</v>
      </c>
      <c r="B20" s="5" t="n">
        <v>8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9</v>
      </c>
      <c r="B1" s="2" t="s">
        <v>553</v>
      </c>
      <c r="C1" s="2" t="s">
        <v>554</v>
      </c>
      <c r="D1" s="2" t="s">
        <v>860</v>
      </c>
      <c r="E1" s="2" t="s">
        <v>861</v>
      </c>
      <c r="F1" s="2" t="s">
        <v>2</v>
      </c>
      <c r="G1" s="2" t="s">
        <v>39</v>
      </c>
      <c r="H1" s="2" t="s">
        <v>405</v>
      </c>
    </row>
    <row r="2" spans="1:8">
      <c r="A2" s="4" t="s">
        <v>568</v>
      </c>
      <c r="F2" s="4" t="s">
        <v>59</v>
      </c>
      <c r="G2" s="5" t="n">
        <v>11643000</v>
      </c>
    </row>
    <row r="3" spans="1:8">
      <c r="A3" s="4" t="s">
        <v>862</v>
      </c>
      <c r="F3" s="4" t="s">
        <v>59</v>
      </c>
      <c r="G3" s="6" t="n">
        <v>-4278000</v>
      </c>
    </row>
    <row r="4" spans="1:8">
      <c r="A4" s="4" t="s">
        <v>863</v>
      </c>
    </row>
    <row r="5" spans="1:8">
      <c r="A5" s="4" t="s">
        <v>864</v>
      </c>
      <c r="B5" s="5" t="n">
        <v>4300000</v>
      </c>
    </row>
    <row r="6" spans="1:8">
      <c r="A6" s="4" t="s">
        <v>865</v>
      </c>
    </row>
    <row r="7" spans="1:8">
      <c r="A7" s="4" t="s">
        <v>866</v>
      </c>
      <c r="F7" s="6" t="n">
        <v>208427</v>
      </c>
    </row>
    <row r="8" spans="1:8">
      <c r="A8" s="4" t="s">
        <v>867</v>
      </c>
      <c r="G8" s="6" t="n">
        <v>100000</v>
      </c>
    </row>
    <row r="9" spans="1:8">
      <c r="A9" s="4" t="s">
        <v>868</v>
      </c>
      <c r="G9" s="6" t="n">
        <v>0</v>
      </c>
    </row>
    <row r="10" spans="1:8">
      <c r="A10" s="4" t="s">
        <v>869</v>
      </c>
      <c r="G10" s="6" t="n">
        <v>500000</v>
      </c>
    </row>
    <row r="11" spans="1:8">
      <c r="A11" s="4" t="s">
        <v>870</v>
      </c>
    </row>
    <row r="12" spans="1:8">
      <c r="A12" s="4" t="s">
        <v>871</v>
      </c>
      <c r="F12" s="4" t="s">
        <v>59</v>
      </c>
      <c r="G12" s="4" t="s">
        <v>59</v>
      </c>
    </row>
    <row r="13" spans="1:8">
      <c r="A13" s="4" t="s">
        <v>872</v>
      </c>
    </row>
    <row r="14" spans="1:8">
      <c r="A14" s="4" t="s">
        <v>873</v>
      </c>
      <c r="C14" s="5" t="n">
        <v>5320000</v>
      </c>
    </row>
    <row r="15" spans="1:8">
      <c r="A15" s="4" t="s">
        <v>864</v>
      </c>
      <c r="B15" s="6" t="n">
        <v>2300000</v>
      </c>
    </row>
    <row r="16" spans="1:8">
      <c r="A16" s="4" t="s">
        <v>581</v>
      </c>
    </row>
    <row r="17" spans="1:8">
      <c r="A17" s="4" t="s">
        <v>873</v>
      </c>
      <c r="F17" s="6" t="n">
        <v>3550000</v>
      </c>
    </row>
    <row r="18" spans="1:8">
      <c r="A18" s="4" t="s">
        <v>568</v>
      </c>
      <c r="B18" s="5" t="n">
        <v>3550000</v>
      </c>
    </row>
    <row r="19" spans="1:8">
      <c r="A19" s="4" t="s">
        <v>582</v>
      </c>
      <c r="B19" s="6" t="n">
        <v>3795429</v>
      </c>
    </row>
    <row r="20" spans="1:8">
      <c r="A20" s="4" t="s">
        <v>874</v>
      </c>
    </row>
    <row r="21" spans="1:8">
      <c r="A21" s="4" t="s">
        <v>862</v>
      </c>
      <c r="F21" s="6" t="n">
        <v>4300000</v>
      </c>
    </row>
    <row r="22" spans="1:8">
      <c r="A22" s="4" t="s">
        <v>875</v>
      </c>
    </row>
    <row r="23" spans="1:8">
      <c r="A23" s="4" t="s">
        <v>876</v>
      </c>
      <c r="D23" s="5" t="n">
        <v>1330000</v>
      </c>
    </row>
    <row r="24" spans="1:8">
      <c r="A24" s="4" t="s">
        <v>873</v>
      </c>
      <c r="D24" s="5" t="n">
        <v>9340000</v>
      </c>
    </row>
    <row r="25" spans="1:8">
      <c r="A25" s="4" t="s">
        <v>877</v>
      </c>
    </row>
    <row r="26" spans="1:8">
      <c r="A26" s="4" t="s">
        <v>878</v>
      </c>
      <c r="C26" s="5" t="n">
        <v>8870000</v>
      </c>
    </row>
    <row r="27" spans="1:8">
      <c r="A27" s="4" t="s">
        <v>879</v>
      </c>
    </row>
    <row r="28" spans="1:8">
      <c r="A28" s="4" t="s">
        <v>880</v>
      </c>
      <c r="G28" s="5" t="n">
        <v>200000</v>
      </c>
      <c r="H28" s="5" t="n">
        <v>800000</v>
      </c>
    </row>
    <row r="29" spans="1:8">
      <c r="A29" s="4" t="s">
        <v>881</v>
      </c>
      <c r="H29" s="6" t="n">
        <v>9300000</v>
      </c>
    </row>
    <row r="30" spans="1:8">
      <c r="A30" s="4" t="s">
        <v>871</v>
      </c>
      <c r="H30" s="6" t="n">
        <v>7900000</v>
      </c>
    </row>
    <row r="31" spans="1:8">
      <c r="A31" s="4" t="s">
        <v>882</v>
      </c>
      <c r="H31" s="5" t="n">
        <v>1400000</v>
      </c>
    </row>
    <row r="32" spans="1:8">
      <c r="A32" s="4" t="s">
        <v>883</v>
      </c>
    </row>
    <row r="33" spans="1:8">
      <c r="A33" s="4" t="s">
        <v>873</v>
      </c>
      <c r="F33" s="6" t="n">
        <v>8850000</v>
      </c>
    </row>
    <row r="34" spans="1:8">
      <c r="A34" s="4" t="s">
        <v>884</v>
      </c>
      <c r="F34" s="5" t="n">
        <v>600000</v>
      </c>
    </row>
    <row r="35" spans="1:8">
      <c r="A35" s="4" t="s">
        <v>885</v>
      </c>
      <c r="F35" s="4" t="s">
        <v>886</v>
      </c>
    </row>
    <row r="36" spans="1:8">
      <c r="A36" s="4" t="s">
        <v>887</v>
      </c>
    </row>
    <row r="37" spans="1:8">
      <c r="A37" s="4" t="s">
        <v>888</v>
      </c>
      <c r="E37" s="5" t="n">
        <v>7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9</v>
      </c>
    </row>
    <row r="3" spans="1:3">
      <c r="A3" s="3" t="s">
        <v>234</v>
      </c>
    </row>
    <row r="4" spans="1:3">
      <c r="A4" s="4" t="s">
        <v>890</v>
      </c>
      <c r="B4" s="5" t="n">
        <v>-361</v>
      </c>
      <c r="C4" s="5" t="n">
        <v>-2291</v>
      </c>
    </row>
    <row r="5" spans="1:3">
      <c r="A5" s="4" t="s">
        <v>891</v>
      </c>
      <c r="B5" s="4" t="s">
        <v>59</v>
      </c>
      <c r="C5" s="4" t="s">
        <v>59</v>
      </c>
    </row>
    <row r="6" spans="1:3">
      <c r="A6" s="4" t="s">
        <v>892</v>
      </c>
      <c r="B6" s="6" t="n">
        <v>2500</v>
      </c>
      <c r="C6" s="4" t="s">
        <v>59</v>
      </c>
    </row>
    <row r="7" spans="1:3">
      <c r="A7" s="4" t="s">
        <v>893</v>
      </c>
      <c r="B7" s="6" t="n">
        <v>497</v>
      </c>
      <c r="C7" s="4" t="s">
        <v>59</v>
      </c>
    </row>
    <row r="8" spans="1:3">
      <c r="A8" s="4" t="s">
        <v>894</v>
      </c>
      <c r="B8" s="4" t="s">
        <v>59</v>
      </c>
      <c r="C8" s="6" t="n">
        <v>54</v>
      </c>
    </row>
    <row r="9" spans="1:3">
      <c r="A9" s="4" t="s">
        <v>895</v>
      </c>
      <c r="B9" s="4" t="s">
        <v>59</v>
      </c>
      <c r="C9" s="6" t="n">
        <v>84</v>
      </c>
    </row>
    <row r="10" spans="1:3">
      <c r="A10" s="4" t="s">
        <v>896</v>
      </c>
      <c r="B10" s="4" t="s">
        <v>59</v>
      </c>
      <c r="C10" s="6" t="n">
        <v>-8098</v>
      </c>
    </row>
    <row r="11" spans="1:3">
      <c r="A11" s="4" t="s">
        <v>897</v>
      </c>
      <c r="B11" s="4" t="s">
        <v>59</v>
      </c>
      <c r="C11" s="6" t="n">
        <v>11375</v>
      </c>
    </row>
    <row r="12" spans="1:3">
      <c r="A12" s="4" t="s">
        <v>898</v>
      </c>
      <c r="B12" s="4" t="s">
        <v>59</v>
      </c>
      <c r="C12" s="5" t="n">
        <v>1164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99</v>
      </c>
      <c r="B1" s="2" t="s">
        <v>900</v>
      </c>
      <c r="C1" s="2" t="s">
        <v>39</v>
      </c>
      <c r="D1" s="2" t="s">
        <v>2</v>
      </c>
      <c r="E1" s="2" t="s">
        <v>548</v>
      </c>
      <c r="F1" s="2" t="s">
        <v>559</v>
      </c>
      <c r="G1" s="2" t="s">
        <v>550</v>
      </c>
      <c r="H1" s="2" t="s">
        <v>551</v>
      </c>
      <c r="I1" s="2" t="s">
        <v>552</v>
      </c>
      <c r="J1" s="2" t="s">
        <v>554</v>
      </c>
      <c r="K1" s="2" t="s">
        <v>556</v>
      </c>
    </row>
    <row r="2" spans="1:11">
      <c r="A2" s="4" t="s">
        <v>75</v>
      </c>
      <c r="C2" s="7" t="n">
        <v>0.01</v>
      </c>
      <c r="D2" s="7" t="n">
        <v>0.01</v>
      </c>
    </row>
    <row r="3" spans="1:11">
      <c r="A3" s="4" t="s">
        <v>901</v>
      </c>
      <c r="F3" s="6" t="n">
        <v>875000</v>
      </c>
    </row>
    <row r="4" spans="1:11">
      <c r="A4" s="4" t="s">
        <v>902</v>
      </c>
      <c r="E4" s="7" t="n">
        <v>1.8</v>
      </c>
      <c r="G4" s="7" t="n">
        <v>1.25</v>
      </c>
      <c r="H4" s="7" t="n">
        <v>1.25</v>
      </c>
      <c r="J4" s="7" t="n">
        <v>4.69</v>
      </c>
      <c r="K4" s="7" t="n">
        <v>4.69</v>
      </c>
    </row>
    <row r="5" spans="1:11">
      <c r="A5" s="4" t="s">
        <v>903</v>
      </c>
      <c r="C5" s="5" t="n">
        <v>29900</v>
      </c>
    </row>
    <row r="6" spans="1:11">
      <c r="A6" s="4" t="s">
        <v>424</v>
      </c>
    </row>
    <row r="7" spans="1:11">
      <c r="A7" s="4" t="s">
        <v>901</v>
      </c>
      <c r="I7" s="6" t="n">
        <v>2600000</v>
      </c>
    </row>
    <row r="8" spans="1:11">
      <c r="A8" s="4" t="s">
        <v>902</v>
      </c>
      <c r="D8" s="7" t="n">
        <v>1.32</v>
      </c>
    </row>
    <row r="9" spans="1:11">
      <c r="A9" s="4" t="s">
        <v>904</v>
      </c>
    </row>
    <row r="10" spans="1:11">
      <c r="A10" s="4" t="s">
        <v>905</v>
      </c>
      <c r="B10" s="6" t="n">
        <v>9333334</v>
      </c>
    </row>
    <row r="11" spans="1:11">
      <c r="A11" s="4" t="s">
        <v>75</v>
      </c>
      <c r="B11" s="7" t="n">
        <v>0.01</v>
      </c>
    </row>
    <row r="12" spans="1:11">
      <c r="A12" s="4" t="s">
        <v>906</v>
      </c>
      <c r="B12" s="6" t="n">
        <v>1400000</v>
      </c>
    </row>
    <row r="13" spans="1:11">
      <c r="A13" s="4" t="s">
        <v>907</v>
      </c>
      <c r="B13" s="4" t="s">
        <v>908</v>
      </c>
    </row>
    <row r="14" spans="1:11">
      <c r="A14" s="4" t="s">
        <v>909</v>
      </c>
      <c r="B14" s="7" t="n">
        <v>0.75</v>
      </c>
    </row>
    <row r="15" spans="1:11">
      <c r="A15" s="4" t="s">
        <v>910</v>
      </c>
      <c r="B15" s="9" t="n">
        <v>0.6975</v>
      </c>
    </row>
    <row r="16" spans="1:11">
      <c r="A16" s="4" t="s">
        <v>911</v>
      </c>
    </row>
    <row r="17" spans="1:11">
      <c r="A17" s="4" t="s">
        <v>901</v>
      </c>
      <c r="B17" s="6" t="n">
        <v>654334</v>
      </c>
    </row>
    <row r="18" spans="1:11">
      <c r="A18" s="4" t="s">
        <v>912</v>
      </c>
      <c r="B18" s="4" t="s">
        <v>913</v>
      </c>
    </row>
    <row r="19" spans="1:11">
      <c r="A19" s="4" t="s">
        <v>902</v>
      </c>
      <c r="B19" s="9" t="n">
        <v>0.9375</v>
      </c>
    </row>
    <row r="20" spans="1:11">
      <c r="A20" s="4" t="s">
        <v>914</v>
      </c>
      <c r="B20" s="4" t="s">
        <v>915</v>
      </c>
    </row>
    <row r="21" spans="1:11">
      <c r="A21" s="4" t="s">
        <v>903</v>
      </c>
      <c r="B21" s="5" t="n">
        <v>61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6</v>
      </c>
      <c r="C1" s="2" t="s">
        <v>1</v>
      </c>
    </row>
    <row r="2" spans="1:4">
      <c r="C2" s="2" t="s">
        <v>2</v>
      </c>
      <c r="D2" s="2" t="s">
        <v>39</v>
      </c>
    </row>
    <row r="3" spans="1:4">
      <c r="A3" s="4" t="s">
        <v>917</v>
      </c>
    </row>
    <row r="4" spans="1:4">
      <c r="A4" s="4" t="s">
        <v>918</v>
      </c>
      <c r="C4" s="4" t="s">
        <v>59</v>
      </c>
      <c r="D4" s="5" t="n">
        <v>363</v>
      </c>
    </row>
    <row r="5" spans="1:4">
      <c r="A5" s="4" t="s">
        <v>919</v>
      </c>
      <c r="D5" s="6" t="n">
        <v>-363</v>
      </c>
    </row>
    <row r="6" spans="1:4">
      <c r="A6" s="4" t="s">
        <v>920</v>
      </c>
      <c r="B6" s="4" t="s">
        <v>397</v>
      </c>
      <c r="D6" s="4" t="s">
        <v>59</v>
      </c>
    </row>
    <row r="7" spans="1:4">
      <c r="A7" s="4" t="s">
        <v>921</v>
      </c>
      <c r="D7" s="4" t="s">
        <v>59</v>
      </c>
    </row>
    <row r="8" spans="1:4">
      <c r="A8" s="4" t="s">
        <v>922</v>
      </c>
    </row>
    <row r="9" spans="1:4">
      <c r="A9" s="4" t="s">
        <v>918</v>
      </c>
      <c r="C9" s="6" t="n">
        <v>869</v>
      </c>
      <c r="D9" s="6" t="n">
        <v>1646</v>
      </c>
    </row>
    <row r="10" spans="1:4">
      <c r="A10" s="4" t="s">
        <v>919</v>
      </c>
      <c r="C10" s="4" t="s">
        <v>59</v>
      </c>
      <c r="D10" s="4" t="s">
        <v>59</v>
      </c>
    </row>
    <row r="11" spans="1:4">
      <c r="A11" s="4" t="s">
        <v>920</v>
      </c>
      <c r="B11" s="4" t="s">
        <v>397</v>
      </c>
      <c r="C11" s="4" t="s">
        <v>59</v>
      </c>
      <c r="D11" s="6" t="n">
        <v>-777</v>
      </c>
    </row>
    <row r="12" spans="1:4">
      <c r="A12" s="4" t="s">
        <v>921</v>
      </c>
      <c r="C12" s="6" t="n">
        <v>869</v>
      </c>
      <c r="D12" s="6" t="n">
        <v>869</v>
      </c>
    </row>
    <row r="13" spans="1:4">
      <c r="A13" s="4" t="s">
        <v>923</v>
      </c>
    </row>
    <row r="14" spans="1:4">
      <c r="A14" s="4" t="s">
        <v>918</v>
      </c>
      <c r="C14" s="6" t="n">
        <v>42165</v>
      </c>
      <c r="D14" s="6" t="n">
        <v>64480</v>
      </c>
    </row>
    <row r="15" spans="1:4">
      <c r="A15" s="4" t="s">
        <v>919</v>
      </c>
      <c r="C15" s="4" t="s">
        <v>59</v>
      </c>
      <c r="D15" s="4" t="s">
        <v>59</v>
      </c>
    </row>
    <row r="16" spans="1:4">
      <c r="A16" s="4" t="s">
        <v>920</v>
      </c>
      <c r="B16" s="4" t="s">
        <v>397</v>
      </c>
      <c r="C16" s="6" t="n">
        <v>1402</v>
      </c>
      <c r="D16" s="6" t="n">
        <v>-22315</v>
      </c>
    </row>
    <row r="17" spans="1:4">
      <c r="A17" s="4" t="s">
        <v>921</v>
      </c>
      <c r="C17" s="5" t="n">
        <v>43567</v>
      </c>
      <c r="D17" s="5" t="n">
        <v>42165</v>
      </c>
    </row>
    <row r="18" spans="1:4"/>
    <row r="19" spans="1:4">
      <c r="A19" s="4" t="s">
        <v>397</v>
      </c>
      <c r="B19" s="4" t="s">
        <v>924</v>
      </c>
    </row>
  </sheetData>
  <mergeCells count="4">
    <mergeCell ref="A1:B2"/>
    <mergeCell ref="C1:D1"/>
    <mergeCell ref="A18:C18"/>
    <mergeCell ref="B19:C1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7:21:37Z</dcterms:created>
  <dcterms:modified xmlns:dcterms="http://purl.org/dc/terms/" xmlns:xsi="http://www.w3.org/2001/XMLSchema-instance" xsi:type="dcterms:W3CDTF">2019-03-21T17:21:37Z</dcterms:modified>
</cp:coreProperties>
</file>